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Goodwill and Other Intangibles"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Employee Stock Purchase Plan an" sheetId="15" state="visible" r:id="rId15"/>
    <sheet xmlns:r="http://schemas.openxmlformats.org/officeDocument/2006/relationships" name="Retirement Plans" sheetId="16" state="visible" r:id="rId16"/>
    <sheet xmlns:r="http://schemas.openxmlformats.org/officeDocument/2006/relationships" name="Fair Value Measurem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Goodwill and Other Intangibles " sheetId="20" state="visible" r:id="rId20"/>
    <sheet xmlns:r="http://schemas.openxmlformats.org/officeDocument/2006/relationships" name="Property and Equipment (Tables)" sheetId="21" state="visible" r:id="rId21"/>
    <sheet xmlns:r="http://schemas.openxmlformats.org/officeDocument/2006/relationships" name="Long-Term Debt (Tables)"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Employee Stock Purchase Plan 25" sheetId="25" state="visible" r:id="rId25"/>
    <sheet xmlns:r="http://schemas.openxmlformats.org/officeDocument/2006/relationships" name="Fair Value Measurements (Tables" sheetId="26" state="visible" r:id="rId26"/>
    <sheet xmlns:r="http://schemas.openxmlformats.org/officeDocument/2006/relationships" name="Description of Business and B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Property and Equipment (Schedul" sheetId="39" state="visible" r:id="rId39"/>
    <sheet xmlns:r="http://schemas.openxmlformats.org/officeDocument/2006/relationships" name="Property and Equipment (Narrati" sheetId="40" state="visible" r:id="rId40"/>
    <sheet xmlns:r="http://schemas.openxmlformats.org/officeDocument/2006/relationships" name="Long-Term Debt (Schedule of Lon" sheetId="41" state="visible" r:id="rId41"/>
    <sheet xmlns:r="http://schemas.openxmlformats.org/officeDocument/2006/relationships" name="Long-Term Debt (Narrative) (Det" sheetId="42" state="visible" r:id="rId42"/>
    <sheet xmlns:r="http://schemas.openxmlformats.org/officeDocument/2006/relationships" name="Long-Term Debt (Schedule of Min"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Income Taxes (Schedule of Incom" sheetId="46" state="visible" r:id="rId46"/>
    <sheet xmlns:r="http://schemas.openxmlformats.org/officeDocument/2006/relationships" name="Income Taxes (Narrative) (Detai" sheetId="47" state="visible" r:id="rId47"/>
    <sheet xmlns:r="http://schemas.openxmlformats.org/officeDocument/2006/relationships" name="Income Taxes (Schedule of Defer" sheetId="48" state="visible" r:id="rId48"/>
    <sheet xmlns:r="http://schemas.openxmlformats.org/officeDocument/2006/relationships" name="Income Taxes (Schedule of Effec" sheetId="49" state="visible" r:id="rId49"/>
    <sheet xmlns:r="http://schemas.openxmlformats.org/officeDocument/2006/relationships" name="Employee Stock Purchase Plan 50" sheetId="50" state="visible" r:id="rId50"/>
    <sheet xmlns:r="http://schemas.openxmlformats.org/officeDocument/2006/relationships" name="Employee Stock Purchase Plan 51" sheetId="51" state="visible" r:id="rId51"/>
    <sheet xmlns:r="http://schemas.openxmlformats.org/officeDocument/2006/relationships" name="Employee Stock Purchase Plan 52" sheetId="52" state="visible" r:id="rId52"/>
    <sheet xmlns:r="http://schemas.openxmlformats.org/officeDocument/2006/relationships" name="Employee Stock Purchase Plan 53" sheetId="53" state="visible" r:id="rId53"/>
    <sheet xmlns:r="http://schemas.openxmlformats.org/officeDocument/2006/relationships" name="Employee Stock Purchase Plan 54" sheetId="54" state="visible" r:id="rId54"/>
    <sheet xmlns:r="http://schemas.openxmlformats.org/officeDocument/2006/relationships" name="Employee Stock Purchase Plan 55" sheetId="55" state="visible" r:id="rId55"/>
    <sheet xmlns:r="http://schemas.openxmlformats.org/officeDocument/2006/relationships" name="Retirement Plans (Narrative) (D" sheetId="56" state="visible" r:id="rId56"/>
    <sheet xmlns:r="http://schemas.openxmlformats.org/officeDocument/2006/relationships" name="Fair Value Measurements (Fair V" sheetId="57" state="visible" r:id="rId57"/>
    <sheet xmlns:r="http://schemas.openxmlformats.org/officeDocument/2006/relationships" name="Fair Value Measurements (Narrat" sheetId="58" state="visible" r:id="rId58"/>
    <sheet xmlns:r="http://schemas.openxmlformats.org/officeDocument/2006/relationships" name="Fair Value Measurements (Fair59" sheetId="59" state="visible" r:id="rId59"/>
    <sheet xmlns:r="http://schemas.openxmlformats.org/officeDocument/2006/relationships" name="Fair Value Measurements (Schedu" sheetId="60" state="visible" r:id="rId60"/>
  </sheets>
  <definedNames/>
  <calcPr calcId="124519" fullCalcOnLoad="1"/>
</workbook>
</file>

<file path=xl/sharedStrings.xml><?xml version="1.0" encoding="utf-8"?>
<sst xmlns="http://schemas.openxmlformats.org/spreadsheetml/2006/main" uniqueCount="697">
  <si>
    <t>Document and Entity Information - USD ($)</t>
  </si>
  <si>
    <t>12 Months Ended</t>
  </si>
  <si>
    <t>Dec. 31, 2017</t>
  </si>
  <si>
    <t>Feb. 16, 2018</t>
  </si>
  <si>
    <t>Jun. 30, 2017</t>
  </si>
  <si>
    <t>Document 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ARC Document Solutions, Inc.</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Balance Sheets - USD ($) $ in Thousands</t>
  </si>
  <si>
    <t>Dec. 31, 2016</t>
  </si>
  <si>
    <t>Current assets:</t>
  </si>
  <si>
    <t>Cash and cash equivalents</t>
  </si>
  <si>
    <t>Accounts receivable, net of allowances for accounts receivable of $2,341 and $2,060</t>
  </si>
  <si>
    <t>Inventories, net</t>
  </si>
  <si>
    <t>Prepaid expenses</t>
  </si>
  <si>
    <t>Other current assets</t>
  </si>
  <si>
    <t>Total current assets</t>
  </si>
  <si>
    <t>Property and equipment, net of accumulated depreciation of $198,693 and $201,192</t>
  </si>
  <si>
    <t>Goodwill</t>
  </si>
  <si>
    <t>Other intangible assets, net</t>
  </si>
  <si>
    <t>Deferred income taxes</t>
  </si>
  <si>
    <t>Other assets</t>
  </si>
  <si>
    <t>Total assets</t>
  </si>
  <si>
    <t>Current liabilities:</t>
  </si>
  <si>
    <t>Accounts payable</t>
  </si>
  <si>
    <t>Accrued payroll and payroll-related expenses</t>
  </si>
  <si>
    <t>Accrued expenses</t>
  </si>
  <si>
    <t>Current portion of long-term debt and capital leases</t>
  </si>
  <si>
    <t>Total current liabilities</t>
  </si>
  <si>
    <t>Long-term debt and capital leases</t>
  </si>
  <si>
    <t>Other long-term liabilities</t>
  </si>
  <si>
    <t>Total liabilities</t>
  </si>
  <si>
    <t>Commitments and contingencies (Note 6)</t>
  </si>
  <si>
    <t xml:space="preserve"> </t>
  </si>
  <si>
    <t>ARC Document Solutions, Inc. stockholders’ equity:</t>
  </si>
  <si>
    <t>Preferred stock, $0.001 par value, 25,000 shares authorized; 0 shares issued and outstanding</t>
  </si>
  <si>
    <t>Common stock, $0.001 par value, 150,000 shares authorized; 47,913 and 47,428 shares issued and 45,266 and 45,988 shares outstanding</t>
  </si>
  <si>
    <t>Additional paid-in capital</t>
  </si>
  <si>
    <t>Retained earnings</t>
  </si>
  <si>
    <t>Accumulated other comprehensive loss</t>
  </si>
  <si>
    <t>Total stockholders equity before adjustment of treasury stock</t>
  </si>
  <si>
    <t>Less cost of common stock in treasury, 2,647 and 1,440 shares</t>
  </si>
  <si>
    <t>Total ARC Document Solutions, Inc. stockholders’ equity</t>
  </si>
  <si>
    <t>Noncontrolling interest</t>
  </si>
  <si>
    <t>Total equity</t>
  </si>
  <si>
    <t>Total liabilities and equity</t>
  </si>
  <si>
    <t>Consolidated Balance Sheets (Parenthetical) - USD ($) $ in Thousands</t>
  </si>
  <si>
    <t>Statement of Financial Position [Abstract]</t>
  </si>
  <si>
    <t>Allowances for accounts receivable</t>
  </si>
  <si>
    <t>Accumulated depreciation on property and equipm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5</t>
  </si>
  <si>
    <t>Income Statement [Abstract]</t>
  </si>
  <si>
    <t>Service sales</t>
  </si>
  <si>
    <t>Equipment and supplies sales</t>
  </si>
  <si>
    <t>Total net sales</t>
  </si>
  <si>
    <t>Cost of sales</t>
  </si>
  <si>
    <t>Gross profit</t>
  </si>
  <si>
    <t>Selling, general and administrative expenses</t>
  </si>
  <si>
    <t>Amortization of intangible assets</t>
  </si>
  <si>
    <t>Goodwill impairment</t>
  </si>
  <si>
    <t>Restructuring expense</t>
  </si>
  <si>
    <t>Income (loss) from operations</t>
  </si>
  <si>
    <t>Other income, net</t>
  </si>
  <si>
    <t>Loss on extinguishment and modification of debt</t>
  </si>
  <si>
    <t>Interest expense, net</t>
  </si>
  <si>
    <t>(Loss) income before income tax provision (benefit)</t>
  </si>
  <si>
    <t>Income tax provision (benefit)</t>
  </si>
  <si>
    <t>Net (loss) income</t>
  </si>
  <si>
    <t>Income attributable to noncontrolling interest</t>
  </si>
  <si>
    <t>Net (loss) income attributable to ARC Document Solutions, Inc. shareholders</t>
  </si>
  <si>
    <t>(Loss) earnings per share attributable to ARC Document Solutions, Inc. shareholders:</t>
  </si>
  <si>
    <t>Basic (dollars per share)</t>
  </si>
  <si>
    <t>Diluted (dollars per share)</t>
  </si>
  <si>
    <t>Weighted average common shares outstanding:</t>
  </si>
  <si>
    <t>Basic (shares)</t>
  </si>
  <si>
    <t>Diluted (shares)</t>
  </si>
  <si>
    <t>Consolidated Statements of Comprehensive (Loss) Income - USD ($) $ in Thousands</t>
  </si>
  <si>
    <t>Statement of Comprehensive Income [Abstract]</t>
  </si>
  <si>
    <t>Other comprehensive income (loss), net of tax</t>
  </si>
  <si>
    <t>Foreign currency translation adjustments, net of tax</t>
  </si>
  <si>
    <t>Fair value adjustment of derivatives, net of tax</t>
  </si>
  <si>
    <t>Comprehensive (loss) income</t>
  </si>
  <si>
    <t>Comprehensive income (loss) attributable to noncontrolling interest</t>
  </si>
  <si>
    <t>Comprehensive (loss) income attributable to ARC Document Solutions, Inc. shareholders</t>
  </si>
  <si>
    <t>Consolidated Statements of Equity - USD ($) shares in Thousands, $ in Thousands</t>
  </si>
  <si>
    <t>Total</t>
  </si>
  <si>
    <t>Common Stock</t>
  </si>
  <si>
    <t>Additional Paid-in Capital</t>
  </si>
  <si>
    <t>Retained Earnings (Deficit)</t>
  </si>
  <si>
    <t>Accumulated Other Comprehensive Income (Loss)</t>
  </si>
  <si>
    <t>Common Stock in Treasury</t>
  </si>
  <si>
    <t>Noncontrolling Interest</t>
  </si>
  <si>
    <t>Beginning Balance, shares (in shares) at Dec. 31, 2014</t>
  </si>
  <si>
    <t>Beginning Balance at Dec. 31, 2014</t>
  </si>
  <si>
    <t>Increase (Decrease) in Stockholders' Equity [Roll Forward]</t>
  </si>
  <si>
    <t>Stock-based compensation, shares (in shares)</t>
  </si>
  <si>
    <t>Stock-based compensation</t>
  </si>
  <si>
    <t>Issuance of common stock under Employee Stock Purchase Plan, shares (in shares)</t>
  </si>
  <si>
    <t>Issuance of common stock under Employee Stock Purchase Plan</t>
  </si>
  <si>
    <t>Stock options exercised, shares (in shares)</t>
  </si>
  <si>
    <t>Stock options exercised</t>
  </si>
  <si>
    <t>Tax deficiency from stock-based compensation</t>
  </si>
  <si>
    <t>Treasury shares (in shares)</t>
  </si>
  <si>
    <t>Treasury shares</t>
  </si>
  <si>
    <t>Comprehensive income (loss)</t>
  </si>
  <si>
    <t>Ending Balance, shares (in shares) at Dec. 31, 2015</t>
  </si>
  <si>
    <t>Ending Balance at Dec. 31, 2015</t>
  </si>
  <si>
    <t>Ending Balance, shares (in shares) at Dec. 31, 2016</t>
  </si>
  <si>
    <t>Ending Balance at Dec. 31, 2016</t>
  </si>
  <si>
    <t>Modified retrospective adjustment resulting from the adoption of ASC 2016-09</t>
  </si>
  <si>
    <t>Ending Balance, shares (in shares) at Dec. 31, 2017</t>
  </si>
  <si>
    <t>Ending Balance at Dec. 31, 2017</t>
  </si>
  <si>
    <t>Consolidated Statements of Cash Flows - USD ($) $ in Thousands</t>
  </si>
  <si>
    <t>Cash flows from operating activities</t>
  </si>
  <si>
    <t>Adjustments to reconcile net (loss) income to net cash provided by operating activities:</t>
  </si>
  <si>
    <t>Allowance for accounts receivable</t>
  </si>
  <si>
    <t>Depreciation</t>
  </si>
  <si>
    <t>Amortization of deferred financing costs</t>
  </si>
  <si>
    <t>Deferred tax valuation allowance</t>
  </si>
  <si>
    <t>Other non-cash items, net</t>
  </si>
  <si>
    <t>Changes in operating assets and liabilities:</t>
  </si>
  <si>
    <t>Accounts receivable</t>
  </si>
  <si>
    <t>Inventory</t>
  </si>
  <si>
    <t>Prepaid expenses and other assets</t>
  </si>
  <si>
    <t>Accounts payable and accrued expenses</t>
  </si>
  <si>
    <t>Net cash provided by operating activities</t>
  </si>
  <si>
    <t>Cash flows from investing activities</t>
  </si>
  <si>
    <t>Capital expenditures</t>
  </si>
  <si>
    <t>Other</t>
  </si>
  <si>
    <t>Net cash used in investing activities</t>
  </si>
  <si>
    <t>Cash flows from financing activities</t>
  </si>
  <si>
    <t>Proceeds from stock option exercises</t>
  </si>
  <si>
    <t>Proceeds from issuance of common stock under Employee Stock Purchase Plan</t>
  </si>
  <si>
    <t>Share repurchases</t>
  </si>
  <si>
    <t>Contingent consideration on prior acquisitions</t>
  </si>
  <si>
    <t>Early extinguishment of long-term debt</t>
  </si>
  <si>
    <t>Payments on long-term debt agreements and capital leases</t>
  </si>
  <si>
    <t>Borrowings under revolving credit facilities</t>
  </si>
  <si>
    <t>Payments under revolving credit facilities</t>
  </si>
  <si>
    <t>Payment of deferred financing costs</t>
  </si>
  <si>
    <t>Payment of hedge premium</t>
  </si>
  <si>
    <t>Net cash used in financing activities</t>
  </si>
  <si>
    <t>Effect of foreign currency translation on cash balances</t>
  </si>
  <si>
    <t>Net change in cash and cash equivalents</t>
  </si>
  <si>
    <t>Cash and cash equivalents at beginning of period</t>
  </si>
  <si>
    <t>Cash and cash equivalents at end of period</t>
  </si>
  <si>
    <t>Supplemental disclosure of cash flow information:</t>
  </si>
  <si>
    <t>Cash paid for interest</t>
  </si>
  <si>
    <t>Income taxes paid, net</t>
  </si>
  <si>
    <t>Noncash financing activities:</t>
  </si>
  <si>
    <t>Capital lease obligations incurred</t>
  </si>
  <si>
    <t>Contingent liabilities in connection with the acquisition of businesses</t>
  </si>
  <si>
    <t>Description of Business and Basis of Presentation</t>
  </si>
  <si>
    <t>Accounting Policies [Abstract]</t>
  </si>
  <si>
    <t>DESCRIPTION OF BUSINESS AND BASIS OF PRESENTATION ARC Document Solutions, Inc. (“ARC Document Solutions,” “ARC” or the “Company”) is a leading document solutions provider to architectural, engineering, construction, and facilities management professionals, while also providing document solutions to businesses of all types. ARC offers a variety of services including: Construction Document Information Management ("CDIM"), Managed Print Services ("MPS"), and Archive and Information Management ("AIM"). In addition, ARC also sells Equipment and Supplies. The Company conducts its operations through its wholly-owned operating subsidiary, ARC Document Solutions, LLC, a Texas limited liability company, and its affiliates. Basis of Presentation The accompanying Consolidated Financial Statements include the accounts of the Company and its subsidiaries. All material intercompany accounts and transactions have been eliminated in consolidation.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Consolidated Financial Statements. Correction to 2016 Financial Statements Subsequent to the issuance of the Company's 2016 Consolidated Financial Statements, management identified an immaterial error in the balance sheet presentation of the Company's deferred tax assets and liabilities as of December 31, 2016. In its 2016 Consolidated Financial Statements, the Company presented its deferred taxes on a gross basis; however, such deferred taxes should have been presented on a net basis by taxing jurisdiction in accordance with Accounting Standards Codification (ASC) 740, Income Taxes . As a result of the error, the Company has corrected the deferred tax assets and deferred tax liabilities balances as of December 31, 2016 in the accompanying Consolidated Balance Sheets. The correction resulted in a decrease to the Company's deferred tax liabilities balance of $30.3 million with a corresponding decrease of the same amount to the Company's deferred tax assets balance as of December 31, 2016. This correction had no impact to the Company's previously reported Consolidated Statements of Operations, Consolidated Statements of Comprehensive Income (Loss), Consolidated Statements of Equity, Consolidated Statements of Cash Flows, or Notes to the Consolidated Financial Statements. The Company has concluded that the error correction was not material to the Consolidated Financial Statements. Risk and Uncertainties The Company generates the majority of its revenue from sales of services and products to customers in the architectural, engineering, construction and building owner/operator (AEC/O) industry. As a result, the Company’s operating results and financial condition can be significantly affected by economic factors that influence the AEC/O industry, such as non-residential construction spending, GDP growth, interest rates, unemployment rates, and office vacancy rates. Reduced activity (relative to historic levels) in the AEC/O industry would diminish demand for some of ARC’s services and products, and would therefore negatively affect revenues and have a material adverse effect on its business, operating results and financial condition. As part of the Company’s growth strategy, ARC intends to continue to offer and grow a variety of service offerings, some of which are relatively new to the Company. The success of the Company’s efforts will be affected by its ability to acquire new customers for the Company’s new service offerings, as well as to sell the new service offerings to existing customers. The Company’s inability to successfully market and execute these relatively new service offerings could significantly affect its business and reduce its long term revenue, resulting in an adverse effect on its results of operations and financial condition.</t>
  </si>
  <si>
    <t>Summary of Significant Accounting Policies</t>
  </si>
  <si>
    <t>SUMMARY OF SIGNIFICANT ACCOUNTING POLICIES Cash Equivalents Cash equivalents include demand deposits and short-term investments with a maturity of three months or less when purchased. The Company maintains its cash deposits at numerous banks located throughout the United States, Canada, India, Australia, United Arab Emirates, the United Kingdom and China, which at times, may exceed federally insured limits. UDS, the Company’s joint venture in China, held $11.9 million and $11.7 million of the Company’s cash and cash equivalents as of December 31, 2017 and 2016 , respectively. The Company has not experienced any losses in such accounts and believes it is not exposed to any significant risk on cash and cash equivalents. Concentrations of Credit Risk and Significant Vendors Concentrations of credit risk with respect to trade receivables are limited due to a large, diverse customer base. No individual customer represented more than 2% , 2% , or 4% of net sales during 2017 , 2016 , and 2015 , respectively. The Company has geographic concentration risk as sales in California, as a percent of total sales, were approximately 34% , 33% , and 31% for 2017 , 2016 , and 2015 , respectively. The Company contracts with various suppliers. Although there are a limited number of suppliers that could supply the Company’s inventory, management believes any shortfalls from existing suppliers would be absorbed from other suppliers on comparable terms. However, a change in suppliers could cause a delay in sales and adversely affect results. Purchases from the Company’s three largest vendors during 2017 , 2016 , and 2015 comprised approximately 46% , 40% , and 37% respectively, of the Company’s total purchases of inventory and supplies. Allowance for Doubtful Accounts The Company performs periodic credit evaluations of the financial condition of its customers, monitors collections and payments from customers, and generally does not require collateral. The Company provides for the possible inability to collect accounts receivable by recording an allowance for doubtful accounts. The Company writes off an account when it is considered uncollectible. The Company estimates the allowance for doubtful accounts based on historical experience, aging of accounts receivable, and information regarding the credit worthiness of its customers. Additionally, the Company provides an allowance for returns and discounts based on historical experience. The allowance for doubtful accounts activity was as follows: Balance at Beginning of Period Charges to Cost and Expenses Deductions (1) Balance at End of Period Year ended December 31, 2017 Allowance for accounts receivable $ 2,060 $ 1,249 $ (968 ) $ 2,341 Year ended December 31, 2016 Allowance for accounts receivable $ 2,094 $ 918 $ (952 ) $ 2,060 Year ended December 31, 2015 Allowance for accounts receivable $ 2,413 $ 340 $ (659 ) $ 2,094 (1) Deductions represent uncollectible accounts written-off net of recoveries. Inventories Inventories are valued at the lower of cost (determined on a first-in, first-out basis; or average cost) or net realizable value. Inventories primarily consist of reprographics materials for use and resale, and equipment for resale. On an ongoing basis, inventories are reviewed and adjusted for estimated obsolescence or unmarketable inventories to reflect the lower of cost or net realizable value. Charges to increase inventory reserves are recorded as an increase in cost of sales. As of December 31, 2017 and 2016 , the reserves for inventory obsolescence was $0.9 million and 0.7 million , respectively. 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A valuation allowance is recorded to reduce the Company's deferred tax assets to the amount that is more likely than not to be realized. Changes in tax laws or accounting standards and methods may affect recorded deferred taxes in future periods. When establishing a valuation allowance, the Company considers future sources of taxable income such as future reversals of existing taxable temporary differences, future taxable income exclusive of reversing temporary differences and carryforwards and tax planning strategies. A tax planning strategy is an action that: is prudent and feasible; an enterprise ordinarily might not take, but would take to prevent an operating loss or tax credit carryforward from expiring unused; and would result in realization of deferred tax assets. In the event the Company determines that its deferred tax assets, more likely than not, will not be realized in the future, the valuation adjustment to the deferred tax assets will be charged to earnings in the period in which the Company makes such a determination. At September 30, 2015 as a result of sustained profitability in the U.S. evidenced by three years of earnings and forecasted continuing profitability (as defined by Financial Accounting Standards Board (“FASB”) Accounting Standards Codification (“ASC”) 740-10, Income Taxes), the Company determined it was more likely than not future earnings would be sufficient to realize deferred tax assets in the U.S. Accordingly the Company reversed most of its income tax valuation allowance resulting in non-cash income tax benefit of $80.7 million for the year ended December 31, 2015. The Company has a $2.4 million valuation allowance against certain deferred tax assets as of December 31, 2017. In future quarters the Company will continue to evaluate its historical results for the preceding twelve quarters and its future projections to determine whether the Company will generate sufficient taxable income to utilize its deferred tax assets, and whether a valuation allowance is required. The Company calculates its current and deferred tax provision based on estimates and assumptions that could differ from the actual results reflected in income tax returns filed in subsequent years. Adjustments based on filed returns are recorded when identified. Income taxes have not been provided on certain undistributed earnings of foreign subsidiaries because such earnings are considered to be permanently reinvested. The amount of taxable income or loss the Company reports to the various tax jurisdictions is subject to ongoing audits by federal, state and foreign tax authorities. The Company's estimate of the potential outcome of any uncertain tax issue is subject to management’s assessment of relevant risks, facts, and circumstances existing at that time. The Company uses a more-likely-than-not threshold for financial statement recognition and measurement of tax positions taken or expected to be taken in a tax return. The Company records a liability for the difference between the benefit recognized and measured and tax position taken or expected to be taken on its tax return. To the extent that the Company's assessment of such tax positions changes, the change in estimate is recorded in the period in which the determination is made. The Company reports tax-related interest and penalties as a component of income tax expense. The Company’s effective income tax rate differs from the statutory tax rate primarily due to the effect of the Tax Cuts and Jobs Act (the "TCJA") enacted on December 22, 2017, the valuation allowance on certain of the Company’s deferred tax assets, state income taxes, stock-based compensation, goodwill and other identifiable intangibles, and other discrete items. See Note 7 “Income Taxes” for further information. Property and Equipment Property and equipment are stated at cost and are depreciated using the straight-line method over their estimated useful lives, as follows: Buildings 10-20 years Leasehold improvements 10-20 years or lease term, if shorter Machinery and equipment 3-7 years Furniture and fixtures 3-7 years Assets acquired under capital lease arrangements are included in machinery and equipment, are recorded at the present value of the minimum lease payments, and are depreciated using the straight-line method over the life of the asset or term of the lease, whichever is shorter. Expenses for repairs and maintenance are charged to expense as incurred, while renewals and betterments are capitalized. Gains or losses on the sale or disposal of property and equipment are reflected in operating income. The Company accounts for software costs developed for internal use in accordance with ASC 350-40, Intangibles – Goodwill and Other, which requires companies to capitalize certain qualifying costs incurred during the application development stage of the related software development project. The primary use of this software is for internal use and, accordingly, such capitalized software development costs are depreciated on a straight-line basis over the economic lives of the related products not to exceed three years. The Company’s machinery and equipment (see Note 4 “Property and Equipment”) includes $1.7 million and $0.8 million of capitalized software development costs as of December 31, 2017 and 2016 , net of accumulated amortization of $18.9 million and $18.1 million as of December 31, 2017 and 2016 , respectively. Depreciation expense includes the amortization of capitalized software development costs which amounted to $0.8 million , $0.4 million , and $0.2 million during the years ended December 31, 2017 , 2016 , and 2015 , respectively. Impairment of Long-Lived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had no long-lived asset impairments in 2017 , 2016 or 2015 . Goodwill and Other Intangible Assets In accordance with ASC 350, Intangibles - Goodwill and Other , the Company assesses goodwill for impairment annually as of September 30,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For its annual goodwill impairment test as of September 30, 2017, the Company elected to early-adopt ASU 2017-04 which simplifies subsequent goodwill measurement by eliminating step two from the goodwill impairment test.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Other intangible assets that have finite lives are amortized over their useful lives. Customer relationships are amortized using the accelerated method, based on customer attrition rates, over their estimated useful lives of 13 (weighted average) years. Deferred Financing Costs Direct costs incurred in connection with debt agreements are recorded as incurred and amortized based on the effective interest method for the Company's borrowings under its credit agreement ("Credit Agreement"). At December 31, 2017 and 2016 , the Company had deferred financing costs of $0.8 million and $1.0 million , respectively, net of accumulated amortization of $0.1 million and $1.6 million , respectively. Fair Values of Financial Instruments The following methods and assumptions were used by the Company in estimating the fair value of its financial instruments for disclosure purposes: Cash equivalents: Cash equivalents are time deposits with maturity of three months or less when purchased, which are highly liquid and readily convertible to cash. Cash equivalents reported in the Company’s Consolidated Balance Sheet were $8.5 million and $3.9 million as of December 31, 2017 and 2016 , respectively, and are carried at cost and approximate fair value due to the relatively short period to maturity of these instruments. Short- and long-term debt and capital leases: The carrying amount of the Company’s capital leases reported in the Consolidated Balance Sheets approximates fair value based on the Company’s current incremental borrowing rate for similar types of borrowing arrangements. The carrying amount reported in the Company’s Consolidated Balance Sheet as of December 31, 2017 for borrowings under its Credit Agreement is $100.0 million , excluding unamortized deferred financing fees. The Company has determined, utilizing observable market quotes, that the fair value of borrowings under its Credit Agreement is $100.0 million as of December 31, 2017 . Insurance Liability The Company maintains a high deductible insurance policy for a significant portion of its risks and associated liabilities with respect to workers’ compensation. The Company’s deductible is $250 thousand per individual. The accrued liabilities associated with this program are based on the Company’s estimate of the ultimate costs to settle known claims, as well as claims incurred but not yet reported to the Company, as of the balance sheet date. The Company’s estimated liability is not discounted and is based upon an actuarial report obtained from a third party. The actuarial report uses information provided by the Company’s insurance brokers and insurers, combined with the Company’s judgments regarding a number of assumptions and factors, including the frequency and severity of claims, claims development history, case jurisdiction, applicable legislation, and the Company’s claims settlement practices. The Company is self-insured for healthcare benefits provided to certain employees in the United States, with a stop-loss at $250 thousand per individual. Liabilities associated with the risks that are retained by the Company are estimated, in part, by considering historical claims experience, demographic factors, severity factors and other actuarial assumptions. The Company’s results could be materially affected by claims and other expenses related to such plans if future occurrences and claims differ from these assumptions and historical trends. Other employees are covered by other offered healthcare benefits. Commitments and Contingencies In the normal course of business, the Company estimates potential future loss accruals related to legal, workers’ compensation, healthcare, tax and other contingencies. These accruals require management’s judgment on the outcome of various events based on the best available information. However, due to changes in facts and circumstances, the ultimate outcomes could differ from management’s estimates. Revenue Recognition The Company applies the provisions of ASC 605, Revenue Recognition . In general, the Company recognizes revenue when (i) persuasive evidence of an arrangement exists, (ii) delivery of products has occurred or services have been rendered, (iii) the sales price charged is fixed or determinable and (iv) collection is reasonably assured. Net sales include an allowance for estimated sales returns and discounts. The Company recognizes service revenue when services have been rendered, while revenues from the resale of equipment and supplies are recognized upon delivery to the customer or upon customer pickup. Revenue from equipment service agreements are recognized over the term of the service agreement. The Company has established contractual pricing for certain large national customer accounts (“Global Solutions”). These contracts generally establish uniform pricing at all operating segments for Global Solutions. Revenues earned from the Company’s Global Solutions are recognized in the same manner as non-Global Solutions revenues. Included in revenues are fees charged to customers for shipping, handling, and delivery services. Such revenues amounted to $10.7 million , $11.1 million , and $11.2 million for 2017 , 2016 , and 2015 , respectively. Revenues from hosted software licensing activities are recognized ratably over the term of the license. Revenues from software licensing activities comprise less than 1% of the Company’s consolidated revenues during the years ended December 31, 2017 , 2016 , and 2015 . Management provides for returns, discounts and allowances based on historic experience and adjusts such allowances as considered necessary. Comprehensive (Loss) Income The Company’s comprehensive (loss) income includes foreign currency translation adjustments and the fair value adjustment of derivatives, net of taxes. Asset and liability accounts of international operations are translated into the Company’s functional currency, U.S. dollars, at current rates. Revenues and expenses are translated at the average currency rate for the fiscal year. Segment and Geographic Reporting The provisions of ASC 280, Segment Reporting , require public companies to report financial and descriptive information about their reportable operating segments. The Company identifies operating segments based on the various business activities that earn revenue and incur expense and whose operating results are reviewed by the Company's Chief Executive Officer, who is the Company's chief operating decision maker. Because its operating segments have similar products and services, classes of customers, production processes, distribution methods and economic characteristics, the Company operates as a single reportable segment. Net sales of the Company’s principal services and products were as follows: Year Ended December 31, 2017 2016 2015 Service Sales CDIM $ 205,083 $ 212,511 $ 221,174 MPS 129,479 131,811 144,244 AIM 12,764 14,019 13,220 Total services sales 347,326 358,341 378,638 Equipment and Supplies Sales 47,253 47,980 50,027 Total net sales $ 394,579 $ 406,321 $ 428,665 The Company recognizes revenues in geographic areas based on the location to which the product was shipped or services have been rendered. See table below for revenues and property and equipment, net, attributable to the Company’s U.S. operations and foreign operations. Year Ended December 31, 2017 2016 2015 U.S. Foreign Countries Total U.S. Foreign Countries Total U.S. Foreign Countries Total Revenues from external customers $ 339,250 $ 55,329 $ 394,579 $ 353,077 $ 53,244 $ 406,321 $ 366,082 $ 62,583 $ 428,665 Property and equipment, net $ 58,287 $ 5,958 $ 64,245 $ 54,847 $ 5,888 $ 60,735 $ 50,777 $ 6,813 $ 57,590 Advertising and Shipping and Handling Costs Advertising costs are expensed as incurred and approximated $1.7 million , $1.9 million , and $2.0 million during 2017 , 2016 , and 2015 , respectively. Shipping and handling costs incurred by the Company are included in cost of sales. Stock-Based Compensation The Company applies the Black-Scholes valuation model in determining the fair value of share-based payments to employees, which is then amortized on a straight-line basis over the requisite service period. Total stock-based compensation for 2017 , 2016 , and 2015 , was $2.9 million , $2.7 million , and $3.5 million , respectively, and was recorded in selling, general, and administrative expenses, consistent with the classification of the underlying salaries. In accordance with ASC 718, Income Taxes , any excess tax benefit resulting from stock-based compensation, in the Consolidated Statements of Cash Flows, are classified as financing cash inflows. The weighted average fair value at the grant date for options issued in 2017 , 2016 , and 2015 , was $2.57 , $2.07 , and $4.88 respectively. The fair value of each option grant was estimated on the date of grant using the Black-Scholes option-pricing model using the following weighted average assumptions for 2017 , 2016 , and 2015 : Year Ended December 31, 2017 2016 2015 Weighted average assumptions used: Risk free interest rate 2.11 % 1.43 % 1.62 % Expected volatility 54.9 % 56.8 % 56.2 % Expected dividend yield — % — % — % Using historical exercise data as a basis, the Company determined that the expected term for stock options issued in 2017 , 2016 , and 2015 was 6.5 years, 6.5 years, and 6.4 years, respectively. For fiscal years 2017 , 2016 , and 2015 , expected stock price volatility is based on the Company’s historical volatility for a period equal to the expected term. The risk-free interest rate is based on the U.S. Treasury yield curve in effect at the time of grant with an equivalent remaining term. The Company has not paid dividends in the past and does not currently plan to pay dividends in the near future. The Company accounts for forfeitures of share-based awards when they occur. As of December 31, 2017 , total unrecognized stock-based compensation expense related to nonvested stock-based compensation was approximately $3.1 million , which is expected to be recognized over a weighted average period of approximately 1.8 years. For additional information, see Note 8 “Employee Stock Purchase Plan and Stock Plan.” Research and Development Expenses Research and development activities relate to costs associated with the design and testing of new technology or enhancements and maintenance to existing technology. Such costs are expensed as incurred are primarily recorded to cost of sales. In total, research and development amounted to $6.9 million , $6.2 million , and $5.8 million during 2017 , 2016 , and 2015 , respectively. Noncontrolling Interest The Company accounted for its investment in UNIS Document Solutions Co. Ltd., (“UDS”) under the purchase method of accounting, in accordance with ASC 805, Business Combinations . UDS has been consolidated in the Company’s financial statements from the date of acquisition. Noncontrolling interest, which represents the 35 percent non-controlling interest in UDS, is reflected on the Company’s Consolidated Financial Statements. Sales Taxes The Company bills sales taxes, as applicable, to its customers. The Company acts as an agent and bills, collects, and remits the sales tax to the proper government jurisdiction. The sales taxes are accounted for on a net basis, and therefore are not included as part of the Company’s revenue. Earnings Per Share The Company accounts for earnings per share in accordance with ASC 260, Earnings Per Share. Basic earnings per share is computed by dividing net income attributable to ARC by the weighted-average number of common shares outstanding for the period. Diluted earnings per common share is computed similarly to basic earnings per share except that the denominator is increased to include the number of additional common shares that would have been outstanding if common shares subject to outstanding options and acquisition rights had been issued and if the additional common shares were dilutive. Common share equivalents are excluded from the computation if their effect is anti-dilutive. There were 5.3 million , 4.7 million , and 2.0 million common shares excluded from the calculation of diluted net (loss) income attributable to ARC per common share as their effect would have been anti-dilutive for 2017 , 2016 , and 2015 , respectively. The Company’s common share equivalents consist of stock options issued under the Company’s Stock Plan. Basic and diluted weighted average common shares outstanding were calculated as follows for 2017 , 2016 , and 2015 : Year Ended December 31, 2017 2016 2015 Weighted average common shares outstanding during the period — basic 45,669 45,932 46,631 Effect of dilutive stock options — — 901 Weighted average common shares outstanding during the period — diluted 45,669 45,932 47,532 Recently Adopted Accounting Pronouncements In January 2017, the Financial Accounting Standards Board (“FASB”) issued Accounting Standards Update (“ASU”) 2017-04, Intangibles-Goodwill and Other (Topic 350) - Simplifying the Test for Goodwill Impairment . The new guidance simplifies subsequent goodwill measurement by eliminating step two from the goodwill impairment test. Accordingly, the Company is required to perform its annual, or interim, goodwill impairment tests by comparing the fair value of a reporting unit with its respective carrying value, and recognize an impairment charge for the amount by which the carrying amount exceeds the reporting unit’s fair value; however, the loss recognized should not exceed the total amount of goodwill allocated to that reporting unit. The Company elected to early-adopt ASU 2017-04 for its annual goodwill impairment test as of September 30, 2017. See Note 3, “Goodwill and Other Intangibles” for further information regarding the process of assessing goodwill impairment and the results of the Company's 2017 annual goodwill impairment test. In March 2016, the FASB issued ASU 2016-09, Improvements to Employee Share-Based Payment Accounting . The new guidance requires excess tax benefits and tax deficiencies to be recorded in the statement of operations when share-based awards vest or are settled. In addition, cash flows related to excess tax benefits will no longer be separately classified as a financing activity apart from other income tax cash flows. The standard also allows the Company to repurchase more of an employee’s shares for tax withholding purposes without triggering liability accounting, clarifies that all cash payments made on an employee’s behalf for withheld shares should be presented as a financing activity on the Company's statement of cash flows, and provides an accounting policy election to account for forfeitures as they occur. The Company adopted ASU 2016-09 on January 1, 2017, which resulted in a cumulative adjustment to equity of $0.2 million , and an election to account for forfeitures of share-based awards when they occur. Recent Accounting Pronouncements Not Yet Adopted In May 2014, the FASB issued ASU 2014-09, Revenue from Contracts with Customers (Topic 606) . The new guidance requires entities to recognize revenues when promised goods or services are transferred to customers in an amount that reflects the consideration that is expected to be received in exchange for those goods or services. In addition, ASU 2014-09 provides guidance on the recognition of costs related to obtaining and fulfilling customer contracts. The new guidance is effective for 2018, including interim periods. The Company has performed an analysis of each of its service revenue categories (CDIM, MPS and AIM) to identify any differences in the recognition, measurement, or presentation of revenue recognition and related costs. In addition, the Company analyzed its product revenue category (equipment and supplies sales). Based on its analyses, the Company expects the pattern of revenue recognition and the costs to acquire customer contracts to remain consistent with the Company's current revenue recognition policy. The Company also analyzed detailed disclosure requirements as well as any changes to the Company’s systems and internal controls to support adoption of the new standard. T he Company will adopt the new standard effective January 1, 2018 under the modified retrospective method and expects the impact to its consolidated financial statements to be immaterial. In August 2016, the FASB issued ASU 2016-15, Statement of Cash Flows (Topic 230) - Classification of Certain Cash Receipts and Cash Payments . The new guidance addresses diversity in practice for classification of certain transactions in the statement of cash flows including, but not limited to: debt prepayment or debt extinguishment costs, contingent consideration payments made after a business combination, proceeds from the settlement of insurance claims, and distributions received from equity method investees. ASU 2016-15 is effective for the Company in 2018. The adoption is not expected to have a material impact to the Company's consolidated financial statements. In February 2016, the FASB issued Accounting Standards Codification (“ASC”) 842 (“ASC 842”), Leases. The new guidance replaces the existing guidance in ASC 840, Leases .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C 842 is effective for the Company January 1, 2019. While the Company is continuing to assess the potential impacts that ASC 842 will have on its consolidated financial statements, the Company believes that the most significant impact relates to its accounting for facility leases related to its service centers and office space, which are currently classified as operating leases. The Company expects the accounting for capital leases related to its machinery and equipment will remain substantially unchanged under the new standard. Due to the substantial number of operating leases that it has, the Company believes this ASU will increase assets and liabilities by the same material amount on its consolidated balance sheet. The Company’s current undiscounted minimum commitments under noncancelable operating leases is approximately $64.0 million . The Company does not believe adoption of this ASU will have a significant impact to its consolidated statements of operations, equity, or cash flows.</t>
  </si>
  <si>
    <t>Goodwill and Other Intangibles</t>
  </si>
  <si>
    <t>Goodwill and Intangible Assets Disclosure [Abstract]</t>
  </si>
  <si>
    <t>GOODWILL AND OTHER INTANGIBLES Goodwill In accordance with ASC 350, Intangibles - Goodwill and Other , the Company assesses goodwill for impairment annually as of September 30,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For its annual goodwill impairment test as of September 30, 2017, the Company elected to early-adopt ASU 2017-04 which simplifies subsequent goodwill measurement by eliminating step two from the goodwill impairment test. As a result, the Company compared the fair value of a reporting unit with its respective carrying value, and recognized an impairment charge for the amount by which the carrying amount exceeded the reporting unit’s fair value. At September 30, 2017, the Company's goodwill impairment analysis showed one reporting unit with goodwill attributed to it had a carrying amount which exceeded its fair value. The underperformance of the Company relative to its forecast in the third quarter of 2017, and more specifically, the underperformance against forecast of one of the Company's reporting units which previously had goodwill impairment in 2016 drove the decline in the fair value of the reporting unit. As a result, the Company recorded a pretax, non-cash charge for the three months ended September 30, 2017 to reduce the carrying value of goodwill by $17.6 million . At June 30, 2016, the Company determined that there were sufficient indicators to trigger an interim goodwill impairment analysis. The indicators included, among other factors: (1) the underperformance against plan of the Company's reporting units, (2) a revision of the Company's forecasted future earnings, and (3) a decline in the Company's market capitalization in 2016. The Company's interim goodwill impairment analysis as of June 30, 2016 indicated that five of its eight reporting units, four in the United States and one in Canada, failed step one of the impairment analysis. Accordingly, the Company recorded a pretax, non-cash charge for the three months ended June 30, 2016 to reduce the carrying value of goodwill by $73.9 million . Given the changing document and printing needs of the Company’s customers, and the uncertainties regarding the effect on the Company’s business, there can be no assurance that the estimates and assumptions made for purposes of the Company’s goodwill impairment test in 2017 will prove to be accurate predictions of the future. If the Company’s assumptions, including forecasted EBITDA of certain reporting units, are not achieved, the Company may be required to record additional goodwill impairment charges in future periods, whether in connection with the Company’s next annual impairment testing in the third quarter of 2018, or on an interim basis, if any such change constitutes a triggering event (as defined under ASC 350, Intangibles-Goodwill and Other ) outside of the quarter when the Company regularly performs its annual goodwill impairment test. It is not possible at this time to determine if any such future impairment charge would result or, if it does, whether such charge would be material. The changes in the carrying amount of goodwill from January 1, 2016 through December 31, 2017 are summarized as follows: Gross Accumulated Net January 1, 2016 $ 405,558 $ 192,950 $ 212,608 Goodwill impairment — 73,920 (73,920 ) December 31, 2016 405,558 266,870 138,688 Goodwill impairment — 17,637 (17,637 ) December 31, 2017 $ 405,558 $ 284,507 $ 121,051 Long-lived and Other Intangible Assets The Company periodically assesses potential impairments of its long-lived assets in accordance with the provisions of ASC 360, Accounting for the Impairment or Disposal of Long-lived Assets.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potential impairments of its long lived assets as of September 30, 2017 and concluded that there was no impairment. The following table sets forth the Company’s other intangible assets resulting from business acquisitions as of December 31, 2017 and 2016 which continue to be amortized: December 31, 2017 December 31, 2016 Gross Carrying Amount Accumulated Amortization Net Carrying Amount Gross Carrying Amount Accumulated Amortization Net Carrying Amount Amortizable other intangible assets Customer relationships $ 99,486 $ 90,805 $ 8,681 $ 99,104 $ 86,305 $ 12,799 Trade names and trademarks 20,297 19,910 387 20,281 19,878 403 $ 119,783 $ 110,715 $ 9,068 $ 119,385 $ 106,183 $ 13,202 Estimated future amortization expense of other intangible assets for each of the next five fiscal years and thereafter are as follows: 2018 $ 3,877 2019 3,152 2020 1,540 2021 180 2022 103 Thereafter 216 $ 9,068</t>
  </si>
  <si>
    <t>Property and Equipment</t>
  </si>
  <si>
    <t>Property, Plant and Equipment [Abstract]</t>
  </si>
  <si>
    <t>PROPERTY AND EQUIPMENT Property and equipment consist of the following: December 31, 2017 2016 Machinery and equipment $ 245,172 $ 242,805 Buildings and leasehold improvements 15,512 16,688 Furniture and fixtures 2,254 2,434 262,938 261,927 Less accumulated depreciation (198,693 ) (201,192 ) $ 64,245 $ 60,735 Depreciation expense was $29.0 million , $26.9 million , and $28.0 million for 2017 , 2016 and 2015 , respectively.</t>
  </si>
  <si>
    <t>Long-Term Debt</t>
  </si>
  <si>
    <t>Debt Disclosure [Abstract]</t>
  </si>
  <si>
    <t>LONG-TERM DEBT Long-term debt consists of the following: December 31, 2017 2016 Term Loan maturing 2022 net of deferred financing fees of $757 and $1,039; 3.12% and 2.86% interest rate at December 31, 2017 and 2016 $ 56,993 $ 119,961 Revolving Loans; 3.64% and 2.64% interest rate at December 31, 2017 and 2016 42,250 950 Various capital leases; weighted average interest rate of 5.0% and 5.6% at December 31, 2017 and 2016; principal and interest payable monthly through December 2022 45,157 36,231 Various other notes payable with a weighted average interest rate of 10.7% at December 31, 2017 and 2016; principal and interest payable monthly through November 2019 17 31 144,417 157,173 Less current portion (20,791 ) (13,773 ) $ 123,626 $ 143,400 Credit Agreement On July 14, 2017, the Company amended its Credit Agreement which was originally entered into on November 20, 2014 with Wells Fargo Bank, National Association, as administrative agent and the lenders party thereto. Prior to being amended, the Credit Agreement provided for the extension of term loans (“Term Loans”) in an aggregate principal amount of $175.0 million . In addition, prior to being amended, the Credit Agreement provided for the extension of revolving loans (“Revolving Loans”) in an aggregate principal amount not to exceed $30.0 million . The amendment increased the maximum aggregate principal amount of Revolving Loans under the agreement from $30 million to $80 million and reduced the outstanding principal amount of the Term Loan under the agreement to $60 million . Upon the execution of the amendment to the Credit Agreement, the total principal amount outstanding under the agreement remained unchanged at $110.0 million . As a result of the amendment to the Credit Agreement, the principal of the Term Loan amortizes at an annual rate of 7.5% during the first and second years following the date of the amendment and at an annual rate of 10% during the third, fourth and fifth years following the date of the amendment, with any remaining balance payable upon the maturity date. The amendment also extended the maturity date for both the Revolving Loans and the Term Loans until July 14, 2022. As of December 31, 2017 , the Company's borrowing availability of Revolving Loans under the $80.0 million Revolving Loan commitment was $35.9 million , after deducting outstanding letters of credit of $1.8 million and outstanding Revolving Loans of $42.3 million . Loans borrowed under the Credit Agreement bear interest, in the case of LIBOR rate loans, at a per annum rate equal to the applicable LIBOR rate, plus a margin ranging from 1.25% to 2.25% , based on the Company’s Total Leverage Ratio (as defined in the Credit Agreement). Loans borrowed under the Credit Agreement that are not LIBOR rate loans bear interest at a per annum rate equal to (i) the greatest of (A) the Federal Funds Rate plus 0.50% , (B) the one month LIBOR rate plus 1.00% per annum, and (C) the rate of interest announced, from time to time, by Wells Fargo Bank, National Association as its “prime rate,” plus (ii) a margin ranging from 0.25% to 1.25% , based on the Company’s Total Leverage Ratio. The amendment reduced the rate of interest payable on the loans borrowed under the Credit Agreement by 0.25% . The Company pays certain recurring fees with respect to the credit facility, including administration fees to the administrative agent. Subject to certain exceptions, including in certain circumstances, reinvestment rights, the loans extended under the Credit Agreement are subject to customary mandatory prepayment provisions with respect to: the net proceeds from certain asset sales; the net proceeds from certain issuances or incurrences of debt (other than debt permitted to be incurred under the terms of the Credit Agreement); the net proceeds from certain issuances of equity securities; and net proceeds of certain insurance recoveries and condemnation events of the Company. The Credit Agreement contains customary representations and warranties, subject to limitations and exceptions, and customary covenants restricting the ability (subject to various exceptions) of the Company and its subsidiaries to: incur additional indebtedness (including guarantee obligations); incur liens; sell certain property or assets; engage in mergers or other fundamental changes; consummate acquisitions; make investments; pay dividends, other distributions or repurchase equity interest of the Company or its subsidiaries; change the nature of their business; prepay or amend certain indebtedness; engage in certain transactions with affiliates; amend their organizational documents; or enter into certain restrictive agreements. In addition, the Credit Agreement contains financial covenants which requires the Company to maintain (i) at all times, a Total Leverage Ratio in an amount not to exceed 3.25 to 1.00; and (ii) a Fixed Charge Coverage Ratio (as defined in the Credit Agreement), as of the last day of each fiscal quarter, an amount not less than 1.15 to 1.00. The Credit Agreement contains customary events of default, including with respect to: nonpayment of principal, interest, fees or other amounts; failure to perform or observe covenants; material inaccuracy of a representation or warranty when made; cross-default to other material indebtedness; bankruptcy, insolvency and dissolution events; inability to pay debts; monetary judgment defaults; actual or asserted invalidity or impairment of any definitive loan documentation, repudiation of guaranties or subordination terms; certain ERISA related events; or a change of control. The obligations of the Company’s subsidiary that is the borrower under the Credit Agreement are guaranteed by the Company and each other United States domestic subsidiary of the Company. The Credit Agreement and any interest rate protection and other hedging arrangements provided by any lender party to the Credit facility or any affiliate of such a lender are secured on a first priority basis by a perfected security interest in substantially all of the borrower’s, the Company’s and each guarantor’s assets (subject to certain exceptions). Prior to entering into the amendment to our Credit Agreement in the third quarter of 2017, the Company had paid $68.2 million in aggregate principal on its Credit Agreement. Principal prepayments on the Credit Agreement of $14.2 million in 2017 resulted in a loss on extinguishment and modification of debt of $0.2 million for 2017 . Minimum future maturities of long-term debt, excludes deferred financing fees, and capital lease obligations as of December 31, 2017 are as follows: Long-Term Debt Capital Lease Obligations Year ending December 31: 2018 $ 4,513 $ 16,278 2019 5,254 12,544 2020 6,000 9,103 2021 6,000 5,708 2022 78,250 1,524 Thereafter — — $ 100,017 $ 45,157</t>
  </si>
  <si>
    <t>Commitments and Contingencies</t>
  </si>
  <si>
    <t>Commitments and Contingencies Disclosure [Abstract]</t>
  </si>
  <si>
    <t>COMMITMENTS AND CONTINGENCIES The Company leases machinery, equipment, and office and operational facilities under non-cancelable operating lease agreements. Certain lease agreements for the Company’s facilities generally contain renewal options and provide for annual increases in rent based on the local Consumer Price Index. The following is a schedule of the Company’s future minimum lease payments as of December 31, 2017 : Third Party Related Party Total Year ending December 31: 2018 $ 17,766 $ 504 $ 18,270 2019 11,130 514 11,644 2020 8,726 514 9,240 2021 5,857 514 6,371 2022 5,222 514 5,736 Thereafter 12,223 514 12,737 $ 60,924 $ 3,074 $ 63,998 Total rent expense under operating leases, including month-to-month rentals, amounted to $22.1 million , $23.7 million , and $24.0 million during 2017 , 2016 and 2015 , respectively. Under certain lease agreements, the Company is responsible for other costs such as property taxes, insurance, maintenance, and utilities. The Company leased several of its facilities under lease agreements with entities owned by certain of its current and former executive officers which expire through December 2023. The rental payments on these facilities amounted to $0.5 million , $0.5 million and $0.5 million during 2017 , 2016 and 2015 , respectively. The Company has entered into indemnification agreements with each director and named executive officer which provide indemnification under certain circumstances for acts and omissions which may not be covered by any directors’ and officers’ liability insurance. The indemnification agreements may require the Company, among other things, to indemnify its officers and directors against certain liabilities that may arise by reason of their status or service as officers and directors (other than liabilities arising from willful misconduct of a culpable nature), to advance their expenses incurred as a result of any proceeding against them as to which they could be indemnified, and to obtain officers’ and directors’ insurance if available on reasonable terms. There have been no events to date which would require the Company to indemnify its officers or directors. The Company is involved in various additional legal proceedings and other legal matters from time to time in the normal course of business. The Company does not believe that the outcome of any of these matters will have a material effect on its consolidated financial position, results of operations or cash flows.</t>
  </si>
  <si>
    <t>Income Taxes</t>
  </si>
  <si>
    <t>Income Tax Disclosure [Abstract]</t>
  </si>
  <si>
    <t>INCOME TAXES In December 2017, the Tax Cuts and Jobs Act (the “TCJA”) was enacted. The TCJA includes a number of changes to existing U.S. tax laws that impact the Company. This includes a reduction to the federal corporate tax rate from 35 percent to 21 percent for the tax years beginning after December 31, 2017. The TCJA also provides for a one-time transition tax on certain foreign earnings as well as changes beginning in 2018 regarding the deductibility of interest expense, additional limitations on executive compensation, meals and entertainment expenses and the inclusion of certain foreign earnings in U.S. taxable income. The Company recognized $11.9 million of tax expense in the fourth quarter of 2017 primarily due to the reduction in its net U.S. deferred tax assets for the 14% decrease in the U.S. federal statutory rate. In accordance with Staff Accounting Bulletin No. 118, which provides guidance on accounting for the impact of the TCJA, in effect allowing an entity to use a methodology similar to the measurement period in a business combination, as of March 5, 2018 , the Company has not completed its accounting for the tax effects of the TCJA. As such, the Company has recorded a reasonable estimate of the impact from the TCJA, but is still analyzing the TCJA and refining its calculations. Additionally, further guidance from the IRS, SEC, or the FASB could result in changes to the Company’s accounting for the tax effects of the TCJA. The accounting is expected to be completed by the time the calendar year 2017 federal corporate tax income tax return is filed in late 2018. The following table includes the consolidated income tax provision for federal, state, and foreign income taxes related to the Company’s total earnings before taxes for 2017 , 2016 and 2015 : Year Ended December 31, 2017 2016 2015 Current: Federal $ (170 ) $ 42 $ 219 State 139 89 364 Foreign 438 165 481 407 296 1,064 Deferred: Federal 15,669 (3,236 ) (56,750 ) State (751 ) (1,519 ) (13,705 ) Foreign (81 ) 95 (41 ) 14,837 (4,660 ) (70,496 ) Income tax provision (benefit) $ 15,244 $ (4,364 ) $ (69,432 ) The Company's foreign earnings before taxes were $1.0 million , $0.7 million and $1.1 million for 2017 , 2016 and 2015 , respectively. The consolidated deferred tax assets and liabilities consist of the following: December 31, 2017 2016 Deferred tax assets: Financial statement accruals not currently deductible $ 2,339 $ 2,692 Accrued vacation 848 1,185 Deferred revenue 185 280 State taxes 29 48 Fixed assets 4,113 6,555 Goodwill and other identifiable intangibles 12,848 22,291 Stock-based compensation 4,545 6,072 Federal tax net operating loss carryforward 17,258 27,759 State tax net operating loss carryforward, net 5,951 4,996 State tax credits, net 1,164 958 Foreign tax credit carryforward 517 517 Foreign tax net operating loss carryforward 616 499 Federal alternative minimum tax 104 284 Interest rate hedge — 131 Gross deferred tax assets 50,517 74,267 Less: valuation allowance (2,366 ) (1,304 ) Net deferred tax assets $ 48,151 $ 72,963 Deferred tax liabilities: Goodwill and other identifiable intangibles $ (19,972 ) $ (30,296 ) Outside basis in foreign entities (150 ) — Net deferred tax assets $ 28,029 $ 42,667 A reconciliation of the statutory federal income tax rate to the Company’s effective tax rate is as follows: Year Ended December 31, 2017 2016 2015 Statutory federal income tax rate 35 % 35 % 35 % State taxes, net of federal benefit — 2 5 Foreign taxes (4 ) — — Valuation allowance (17 ) — (289 ) Non-deductible expenses and other (5 ) 1 1 Section 162(m) limitation (1 ) (1 ) 1 Tax Cuts and Jobs Act enacted on December 22, 2017 (195 ) — — Discrete items for state taxes (4 ) (1 ) (1 ) Non-deductible portion of goodwill impairment (58 ) (28 ) — Effective income tax rate (249 )% 8 % (248 )% In accordance with ASC 740-10, Income Taxes ,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Company considers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planning strategies. The assessment regarding whether a valuation allowance is required or should be adjusted also considers all available positive and negative evidence factors, including but not limited to: • Nature, frequency, and severity of recent losses; • Duration of statutory carryforward periods; • Historical experience with tax attributes expiring unused; and • Near- and medium-term financial outlook. The Company utilizes a rolling three years of actual and current year anticipated results as the primary measure of cumulative income/losses in recent years, as adjusted for permanent differences. The evaluation of deferred tax assets requires judgment in assessing the likely future tax consequences of events that have been recognized in the Company's financial statements or tax returns and future profitability. The Company's accounting for deferred tax consequences represents its best estimate of those future events. Changes in the Company's current estimates, due to unanticipated events or otherwise, could have a material effect on its financial condition and results of operations. At September 30, 2015, as a result of sustained profitability in the U.S. evidenced by three years of earnings and forecasted continuing profitability, the Company determined it was more likely than not that future earnings would be sufficient to realize certain of its deferred tax assets in the U.S. Accordingly the Company reversed most of its U.S. valuation allowance, resulting in non-cash income tax benefit of $80.7 million for the year ended December 31, 2015. The Company has a $2.4 million valuation allowance against certain deferred tax assets as of December 31, 2017 , which increased by $1.1 million in 2017 primarily due to the provisions in the TCJA. Based on the Company’s current assessment, the remaining net deferred tax assets as of December 31, 2017 are considered more likely than not to be realized. The valuation allowance of $2.4 million may be increased or reduced as conditions change or if the Company is unable to implement certain available tax planning strategies. The realization of the Company’s net deferred tax assets ultimately depends on future taxable income, reversals of existing taxable temporary differences or through a loss carry back. The Company has income tax receivables of $25 thousand as of December 31, 2017 included in other current assets in its consolidated balance sheet primarily related to income tax refunds for prior years. As of December 31, 2017 , the Company had approximately $82.2 million of consolidated federal, $96.6 million of state and $3.3 million of foreign net operating loss and charitable contribution carryforwards available to offset future taxable income, respectively. The federal net operating loss carryforward began in 2011 and will begin to expire in varying amounts between 2031 and 2037 . The charitable contribution carryforward began in 2015 and will begin to expire in varying amounts between 2020 and 2022. The state net operating loss carryforwards expire in varying amounts between 2018 and 2037 . The foreign net operating loss carryforwards begin to expire in varying amounts beginning in 2022 . The Company or one of its subsidiaries files income tax returns in the U.S. federal jurisdiction, and various states and foreign jurisdictions. With few exceptions, the Company is no longer subject to U.S. federal, state and local, or non-U.S. income tax examinations by tax authorities for years before 2011. There were no unrecognized tax benefits as of and for the years ended December 31, 2017 or 2016 , or 2015.</t>
  </si>
  <si>
    <t>Employee Stock Purchase Plan and Stock Plan</t>
  </si>
  <si>
    <t>Disclosure of Compensation Related Costs, Share-based Payments [Abstract]</t>
  </si>
  <si>
    <t>EMPLOYEE STOCK PURCHASE PLAN AND STOCK PLAN Employee Stock Purchase Plan Under the Company’s Employee Stock Purchase Plan (the “ESPP”) eligible employees may purchase up to a calendar year maximum per eligible employee of the lesser of (i) 2,500 shares of common stock, or (ii) a number of shares of common stock having an aggregate fair market value of $25 thousand as determined on the date of purchase at 85% of the fair market value of such shares of common stock on the applicable purchase date. The compensation expense in connection with the ESPP in 2017 , 2016 , and 2015 was $30 thousand , $21 thousand and $19 thousand , respectively. Employees purchased the following shares in the periods presented: Year Ended December 31, 2017 2016 2015 Shares purchased 47 33 21 Average price per share $ 2.83 $ 3.59 $ 5.40 Stock Plan The Company's Stock Plan provides for the grant of incentive and non-statutory stock options, stock appreciation rights, restricted stock, restricted stock units, stock bonuses and other forms of awards granted or denominated in the Company's common stock or units of the Company's common stock, as well as cash bonus awards to employees, directors and consultants of the Company. The Company's Stock Plan authorizes the Company to issue up to 3.5 million shares of common stock. At December 31, 2017 , 0.7 million shares remain available for issuance under the Stock Plan. Stock options granted under the Company's Stock Plan generally expire no later than ten years from the date of grant. Options generally vest and become fully exercisable over a period of three to four years from date of award, except that options granted to non-employee directors may vest over a shorter time period. The exercise price of options must be equal to at least 100% of the fair market value of the Company’s common stock on the date of grant. The Company allows for cashless exercises of vested outstanding options. During 2017 and 2016 , the Company granted options to acquire a total of 526 thousand shares and 570 thousand shares, respectively, of the Company's common stock to certain key employees with an exercise price equal to the fair market value of the Company’s common stock on the date of grant. The granted stock options vest annually over three to four years from the grant date and expire 10 years after the date of grant. The following is a further breakdown of the stock option activity under the Stock Plan: Year Ended December 31, 2016 Shares Weighted Average Exercise Price Weighted Average Contractual Life (In years) Aggregate Intrinsic Value (In thousands) Outstanding at December 31, 2015 3,953 $ 5.84 Granted 570 $ 3.74 Exercised (36 ) $ 2.70 Forfeited/Cancelled (186 ) $ 5.77 Outstanding at December 31, 2016 4,301 $ 5.44 Granted 526 $ 4.67 Exercised (34 ) $ 2.82 Forfeited/Cancelled (58 ) $ 6.21 Outstanding at December 31, 2017 4,735 $ 5.36 5.44 $ 28 Vested or expected to vest at December 31, 2017 4,735 $ 5.36 5.44 $ 28 Exercisable at December 31, 2017 3,691 $ 5.46 4.57 $ 26 The aggregate intrinsic value in the table above represents the total pretax intrinsic value (the difference between the closing stock price on December 31, 2017 and the exercise price, multiplied by the number of in-the-money options) that would have been received by the option holders had all the option holders exercised their options on December 31, 2017 . This amount changes based on the fair market value of the common stock. Total intrinsic value of options exercised during the years ended December 31, 2017 , 2016 and 2015 was $63 thousand , $42 thousand and $0.6 million , respectively. A summary of the Company’s non-vested stock options as of December 31, 2017 , and changes during the year then ended is as follows: Weighted Non-vested Options Shares Fair Market Value Non-vested at December 31, 2016 1,046 $ 3.15 Granted 526 $ 2.57 Vested (510 ) $ 3.35 Forfeited/Cancelled (18 ) $ 2.83 Non-vested at December 31, 2017 1,044 $ 2.77 The following table summarizes certain information concerning outstanding options at December 31, 2017 : Range of Exercise Price Options Outstanding at $2.37 – $2.70 1,330 $3.65 – $4.82 1,020 $5.37 – $7.19 1,001 $8.20 – $9.09 1,384 $2.37 – $9.09 4,735 Restricted Stock The Stock Plan provides for automatic grants of restricted stock awards to non-employee directors of the Company, as of each annual meeting of the Company’s stockholders having a then fair market value equal to $60 thousand . In 2017, the Company granted 306 thousand shares of restricted stock to certain key employees at a price per share equal to the closing price of the Company's common stock on the date the restricted stock was granted. The granted stock options and restricted stock vest annually over three years from the grant date. In addition, the Company granted approximately 16 thousand shares of restricted stock to each of the Company's six non-employee members of its board of directors at a price per share equal to the closing price of the Company's common stock on the date the restricted stock was granted. The restricted stock vests on the one -year anniversary of the grant date. In 2016, the Company granted 130 thousand shares of restricted stock to certain key employees at a price per share equal to the closing price of the Company's common stock on the date the restricted stock was granted. The granted stock options and restricted stock vest annually over three years from the grant date. In addition, the Company granted approximately 14 thousand shares of restricted stock to each of the Company's seven non-employee members of its board of directors at a price per share equal to the closing price of the Company's common stock on the date the restricted stock was granted. The restricted stock vests on the one -year anniversary of the grant date. In 2015, the Company granted 116 thousand shares of restricted stock to certain key employees at a price per share equal to the closing price of the Company's common stock on the date the restricted stock was granted. The restricted stock vests annually over three to four years from the grant date. In addition, the Company granted 7 thousand shares of restricted stock to each of the Company's six non-employee members of its board of directors at a price per share equal to the closing price of the Company's common stock on the date the restricted stock was granted. The restricted stock vests on the one -year anniversary of the grant date. A summary of the Company’s non-vested restricted stock as of December 31, 2017 , and changes during the year then ended is as follows: Weighted Non-vested Restricted Stock Shares Fair Market Value Non-vested at December 31, 2016 388 $ 5.71 Granted 403 $ 4.49 Vested (208 ) $ 5.35 Forfeited/Cancelled — $ — Non-vested at December 31, 2017 583 $ 4.99 The total fair value of restricted stock awards vested during the years ended December 31, 2017 , 2016 and 2015 was $1.0 million , $0.4 million and $1.6 million , respectively.</t>
  </si>
  <si>
    <t>Retirement Plans</t>
  </si>
  <si>
    <t>Retirement Benefits [Abstract]</t>
  </si>
  <si>
    <t>RETIREMENT PLANS The Company sponsors a 401(k) Plan, which covers substantially all employees of the Company who have attained age 21. Under the Company’s 401(k) Plan, eligible employees may contribute up to 75% of their annual eligible compensation (or in the case of highly compensated employees, up to 6% of their annual eligible compensation), subject to contribution limitations imposed by the Internal Revenue Service. The Company matches 20% of an employee’s contributions, up to a total of 4% of that employee’s compensation. An independent third party administers the Company’s 401(k) Plan. The Company's total expense under these plans amounted to $0.4 million annually during 2017 , 2016 and 2015 .</t>
  </si>
  <si>
    <t>Fair Value Measurements</t>
  </si>
  <si>
    <t>Fair Value Disclosures [Abstract]</t>
  </si>
  <si>
    <t>FAIR VALUE MEASUREMENTS In accordance with ASC 820, Fair Value Measurement , the Company has categorized its assets and liabilities that are measured at fair value into a three-level fair value hierarchy as set forth below. If the inputs used to measure fair value fall within different levels of the hierarchy, the categorization is based on the lowest level input that is significant to the fair value measurement. The three levels of the hierarchy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following table summarizes the bases used to measure certain assets and liabilities at fair value on a nonrecurring basis in the consolidated financial statements as of and for the year ended December 31, 2017 and 2016: Significant Other Unobservable Inputs December 31, 2017 December 31, 2016 Level 3 Total Losses Level 3 Total Losses Nonrecurring Fair Value Measure Goodwill $ 121,051 $ 17,637 $ 138,688 $ 73,920 In accordance with ASC 350, goodwill was written down to its implied fair value of $121.1 million as of September 30, 2017, resulting in an impairment charge of $17.6 million during 2017 . As of June 30, 2016, goodwill was written down to its implied fair value of $138.7 million resulting in an impairment charge of $73.9 million during 2016 . See Note 3, “Goodwill and Other Intangibles ” for further information regarding the process of determining the implied fair value of goodwill and change in goodwill. The following table summarizes the bases used to measure certain assets and liabilities at fair value on a recurring basis in the consolidated financial statements as of and for the year ended December 31, 2017 and 2016 : Significant Other Unobservable Inputs December 31, 2017 December 31, 2016 Level 2 Level 3 Total Losses Level 2 Level 3 Total Losses Recurring Fair Value Measure Interest rate cap contracts $ — $ — $ — $ 39 $ — $ — Contingent purchase price consideration for acquired businesses $ — $ 205 $ — $ — $ 402 $ — The Company determines the fair value of its interest rate cap contracts based on observable interest rate yield curves and represent the expected discounted cash flows underlying the financial instruments. The Company recognizes liabilities for future earnout obligations on business acquisitions, or contingent purchase price consideration for acquired businesses, at their fair value based on discounted projected payments on such obligations. The inputs to the valuation, which are level 3 inputs within the fair value hierarchy, are projected sales to be provided by the acquired businesses based on historical sales trends for which earnout amounts are contractually based. Based on the Company's assessment as of December 31, 2017 , the estimated contractually required earnout amounts would be achieved. The following table presents the change in the Level 3 contingent purchase price consideration liability for 2017 and 2016 : Year Ended December 31, 2017 2016 Beginning balance $ 402 $ 1,059 Additions related to acquisitions 27 104 Payments (274 ) (571 ) Adjustments included in earnings 34 (171 ) Foreign currency translation adjustments 16 (19 ) Ending balance $ 205 $ 402</t>
  </si>
  <si>
    <t>Summary of Significant Accounting Policies (Policies)</t>
  </si>
  <si>
    <t>Basis of Presentation</t>
  </si>
  <si>
    <t>Basis of Presentation The accompanying Consolidated Financial Statements include the accounts of the Company and its subsidiaries. All material intercompany accounts and transactions have been eliminated in consolidation.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Consolidated Financial Statements.</t>
  </si>
  <si>
    <t>Risk And Uncertainties</t>
  </si>
  <si>
    <t>Risk and Uncertainties The Company generates the majority of its revenue from sales of services and products to customers in the architectural, engineering, construction and building owner/operator (AEC/O) industry. As a result, the Company’s operating results and financial condition can be significantly affected by economic factors that influence the AEC/O industry, such as non-residential construction spending, GDP growth, interest rates, unemployment rates, and office vacancy rates. Reduced activity (relative to historic levels) in the AEC/O industry would diminish demand for some of ARC’s services and products, and would therefore negatively affect revenues and have a material adverse effect on its business, operating results and financial condition. As part of the Company’s growth strategy, ARC intends to continue to offer and grow a variety of service offerings, some of which are relatively new to the Company. The success of the Company’s efforts will be affected by its ability to acquire new customers for the Company’s new service offerings, as well as to sell the new service offerings to existing customers. The Company’s inability to successfully market and execute these relatively new service offerings could significantly affect its business and reduce its long term revenue, resulting in an adverse effect on its results of operations and financial condition.</t>
  </si>
  <si>
    <t>Cash Equivalents</t>
  </si>
  <si>
    <t>Cash Equivalents Cash equivalents include demand deposits and short-term investments with a maturity of three months or less when purchased. The Company maintains its cash deposits at numerous banks located throughout the United States, Canada, India, Australia, United Arab Emirates, the United Kingdom and China, which at times, may exceed federally insured limits. UDS, the Company’s joint venture in China, held $11.9 million and $11.7 million of the Company’s cash and cash equivalents as of December 31, 2017 and 2016 , respectively. The Company has not experienced any losses in such accounts and believes it is not exposed to any significant risk on cash and cash equivalents.</t>
  </si>
  <si>
    <t>Concentrations of Credit Risk and Significant Vendors</t>
  </si>
  <si>
    <t>Concentrations of Credit Risk and Significant Vendors Concentrations of credit risk with respect to trade receivables are limited due to a large, diverse customer base. No individual customer represented more than 2% , 2% , or 4% of net sales during 2017 , 2016 , and 2015 , respectively. The Company has geographic concentration risk as sales in California, as a percent of total sales, were approximately 34% , 33% , and 31% for 2017 , 2016 , and 2015 , respectively. The Company contracts with various suppliers. Although there are a limited number of suppliers that could supply the Company’s inventory, management believes any shortfalls from existing suppliers would be absorbed from other suppliers on comparable terms. However, a change in suppliers could cause a delay in sales and adversely affect results.</t>
  </si>
  <si>
    <t>Allowance for Doubtful Accounts</t>
  </si>
  <si>
    <t>Allowance for Doubtful Accounts The Company performs periodic credit evaluations of the financial condition of its customers, monitors collections and payments from customers, and generally does not require collateral. The Company provides for the possible inability to collect accounts receivable by recording an allowance for doubtful accounts. The Company writes off an account when it is considered uncollectible. The Company estimates the allowance for doubtful accounts based on historical experience, aging of accounts receivable, and information regarding the credit worthiness of its customers. Additionally, the Company provides an allowance for returns and discounts based on historical experience.</t>
  </si>
  <si>
    <t>Inventories</t>
  </si>
  <si>
    <t xml:space="preserve">Inventories Inventories are valued at the lower of cost (determined on a first-in, first-out basis; or average cost) or net realizable value. Inventories primarily consist of reprographics materials for use and resale, and equipment for resale. On an ongoing basis, inventories are reviewed and adjusted for estimated obsolescence or unmarketable inventories to reflect the lower of cost or net realizable value. Charges to increase inventory reserves are recorded as an increase in cost of sales. </t>
  </si>
  <si>
    <t>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A valuation allowance is recorded to reduce the Company's deferred tax assets to the amount that is more likely than not to be realized. Changes in tax laws or accounting standards and methods may affect recorded deferred taxes in future periods. When establishing a valuation allowance, the Company considers future sources of taxable income such as future reversals of existing taxable temporary differences, future taxable income exclusive of reversing temporary differences and carryforwards and tax planning strategies. A tax planning strategy is an action that: is prudent and feasible; an enterprise ordinarily might not take, but would take to prevent an operating loss or tax credit carryforward from expiring unused; and would result in realization of deferred tax assets. In the event the Company determines that its deferred tax assets, more likely than not, will not be realized in the future, the valuation adjustment to the deferred tax assets will be charged to earnings in the period in which the Company makes such a determination. At September 30, 2015 as a result of sustained profitability in the U.S. evidenced by three years of earnings and forecasted continuing profitability (as defined by Financial Accounting Standards Board (“FASB”) Accounting Standards Codification (“ASC”) 740-10, Income Taxes), the Company determined it was more likely than not future earnings would be sufficient to realize deferred tax assets in the U.S. Accordingly the Company reversed most of its income tax valuation allowance resulting in non-cash income tax benefit of $80.7 million for the year ended December 31, 2015. The Company has a $2.4 million valuation allowance against certain deferred tax assets as of December 31, 2017. In future quarters the Company will continue to evaluate its historical results for the preceding twelve quarters and its future projections to determine whether the Company will generate sufficient taxable income to utilize its deferred tax assets, and whether a valuation allowance is required. The Company calculates its current and deferred tax provision based on estimates and assumptions that could differ from the actual results reflected in income tax returns filed in subsequent years. Adjustments based on filed returns are recorded when identified. Income taxes have not been provided on certain undistributed earnings of foreign subsidiaries because such earnings are considered to be permanently reinvested. The amount of taxable income or loss the Company reports to the various tax jurisdictions is subject to ongoing audits by federal, state and foreign tax authorities. The Company's estimate of the potential outcome of any uncertain tax issue is subject to management’s assessment of relevant risks, facts, and circumstances existing at that time. The Company uses a more-likely-than-not threshold for financial statement recognition and measurement of tax positions taken or expected to be taken in a tax return. The Company records a liability for the difference between the benefit recognized and measured and tax position taken or expected to be taken on its tax return. To the extent that the Company's assessment of such tax positions changes, the change in estimate is recorded in the period in which the determination is made. The Company reports tax-related interest and penalties as a component of income tax expense. The Company’s effective income tax rate differs from the statutory tax rate primarily due to the effect of the Tax Cuts and Jobs Act (the "TCJA") enacted on December 22, 2017, the valuation allowance on certain of the Company’s deferred tax assets, state income taxes, stock-based compensation, goodwill and other identifiable intangibles, and other discrete items. See Note 7 “Income Taxes” for further information.</t>
  </si>
  <si>
    <t>Property and Equipment Property and equipment are stated at cost and are depreciated using the straight-line method over their estimated useful lives, as follows: Buildings 10-20 years Leasehold improvements 10-20 years or lease term, if shorter Machinery and equipment 3-7 years Furniture and fixtures 3-7 years Assets acquired under capital lease arrangements are included in machinery and equipment, are recorded at the present value of the minimum lease payments, and are depreciated using the straight-line method over the life of the asset or term of the lease, whichever is shorter. Expenses for repairs and maintenance are charged to expense as incurred, while renewals and betterments are capitalized. Gains or losses on the sale or disposal of property and equipment are reflected in operating income. The Company accounts for software costs developed for internal use in accordance with ASC 350-40, Intangibles – Goodwill and Other, which requires companies to capitalize certain qualifying costs incurred during the application development stage of the related software development project. The primary use of this software is for internal use and, accordingly, such capitalized software development costs are depreciated on a straight-line basis over the economic lives of the related products not to exceed three years.</t>
  </si>
  <si>
    <t>Impairment of Long-Lived Assets</t>
  </si>
  <si>
    <t xml:space="preserve">Impairment of Long-Lived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
  </si>
  <si>
    <t>Goodwill and Other Intangible Assets</t>
  </si>
  <si>
    <t>Goodwill and Other Intangible Assets In accordance with ASC 350, Intangibles - Goodwill and Other , the Company assesses goodwill for impairment annually as of September 30,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For its annual goodwill impairment test as of September 30, 2017, the Company elected to early-adopt ASU 2017-04 which simplifies subsequent goodwill measurement by eliminating step two from the goodwill impairment test.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Other intangible assets that have finite lives are amortized over their useful lives. Customer relationships are amortized using the accelerated method, based on customer attrition rates, over their estimated useful lives of 13 (weighted average) years.</t>
  </si>
  <si>
    <t>Deferred Financing Costs</t>
  </si>
  <si>
    <t>Deferred Financing Costs Direct costs incurred in connection with debt agreements are recorded as incurred and amortized based on the effective interest method for the Company's borrowings under its credit agreement ("Credit Agreement").</t>
  </si>
  <si>
    <t>Fair Values of Financial Instruments</t>
  </si>
  <si>
    <t>Fair Values of Financial Instruments The following methods and assumptions were used by the Company in estimating the fair value of its financial instruments for disclosure purposes: Cash equivalents: Cash equivalents are time deposits with maturity of three months or less when purchased, which are highly liquid and readily convertible to cash. Cash equivalents reported in the Company’s Consolidated Balance Sheet were $8.5 million and $3.9 million as of December 31, 2017 and 2016 , respectively, and are carried at cost and approximate fair value due to the relatively short period to maturity of these instruments. Short- and long-term debt and capital leases: The carrying amount of the Company’s capital leases reported in the Consolidated Balance Sheets approximates fair value based on the Company’s current incremental borrowing rate for similar types of borrowing arrangements. The carrying amount reported in the Company’s Consolidated Balance Sheet as of December 31, 2017 for borrowings under its Credit Agreement is $100.0 million , excluding unamortized deferred financing fees. The Company has determined, utilizing observable market quotes, that the fair value of borrowings under its Credit Agreement is $100.0 million as of December 31, 2017 .</t>
  </si>
  <si>
    <t>Insurance Liability</t>
  </si>
  <si>
    <t>Insurance Liability The Company maintains a high deductible insurance policy for a significant portion of its risks and associated liabilities with respect to workers’ compensation. The Company’s deductible is $250 thousand per individual. The accrued liabilities associated with this program are based on the Company’s estimate of the ultimate costs to settle known claims, as well as claims incurred but not yet reported to the Company, as of the balance sheet date. The Company’s estimated liability is not discounted and is based upon an actuarial report obtained from a third party. The actuarial report uses information provided by the Company’s insurance brokers and insurers, combined with the Company’s judgments regarding a number of assumptions and factors, including the frequency and severity of claims, claims development history, case jurisdiction, applicable legislation, and the Company’s claims settlement practices. The Company is self-insured for healthcare benefits provided to certain employees in the United States, with a stop-loss at $250 thousand per individual. Liabilities associated with the risks that are retained by the Company are estimated, in part, by considering historical claims experience, demographic factors, severity factors and other actuarial assumptions. The Company’s results could be materially affected by claims and other expenses related to such plans if future occurrences and claims differ from these assumptions and historical trends. Other employees are covered by other offered healthcare benefits.</t>
  </si>
  <si>
    <t>Commitments and Contingencies In the normal course of business, the Company estimates potential future loss accruals related to legal, workers’ compensation, healthcare, tax and other contingencies. These accruals require management’s judgment on the outcome of various events based on the best available information. However, due to changes in facts and circumstances, the ultimate outcomes could differ from management’s estimates.</t>
  </si>
  <si>
    <t>Revenue Recognition</t>
  </si>
  <si>
    <t xml:space="preserve">Revenue Recognition The Company applies the provisions of ASC 605, Revenue Recognition . In general, the Company recognizes revenue when (i) persuasive evidence of an arrangement exists, (ii) delivery of products has occurred or services have been rendered, (iii) the sales price charged is fixed or determinable and (iv) collection is reasonably assured. Net sales include an allowance for estimated sales returns and discounts. The Company recognizes service revenue when services have been rendered, while revenues from the resale of equipment and supplies are recognized upon delivery to the customer or upon customer pickup. Revenue from equipment service agreements are recognized over the term of the service agreement. The Company has established contractual pricing for certain large national customer accounts (“Global Solutions”). These contracts generally establish uniform pricing at all operating segments for Global Solutions. Revenues earned from the Company’s Global Solutions are recognized in the same manner as non-Global Solutions revenues. Included in revenues are fees charged to customers for shipping, handling, and delivery services. Such revenues amounted to $10.7 million , $11.1 million , and $11.2 million for 2017 , 2016 , and 2015 , respectively. Revenues from hosted software licensing activities are recognized ratably over the term of the license. Revenues from software licensing activities comprise less than 1% of the Company’s consolidated revenues during the years ended December 31, 2017 , 2016 , and 2015 . Management provides for returns, discounts and allowances based on historic experience and adjusts such allowances as considered necessary. </t>
  </si>
  <si>
    <t>Comprehensive (Loss) Income</t>
  </si>
  <si>
    <t>Comprehensive (Loss) Income The Company’s comprehensive (loss) income includes foreign currency translation adjustments and the fair value adjustment of derivatives, net of taxes. Asset and liability accounts of international operations are translated into the Company’s functional currency, U.S. dollars, at current rates. Revenues and expenses are translated at the average currency rate for the fiscal year.</t>
  </si>
  <si>
    <t>Segment and Geographic Reporting</t>
  </si>
  <si>
    <t>Segment and Geographic Reporting The provisions of ASC 280, Segment Reporting , require public companies to report financial and descriptive information about their reportable operating segments. The Company identifies operating segments based on the various business activities that earn revenue and incur expense and whose operating results are reviewed by the Company's Chief Executive Officer, who is the Company's chief operating decision maker. Because its operating segments have similar products and services, classes of customers, production processes, distribution methods and economic characteristics, the Company operates as a single reportable segment.</t>
  </si>
  <si>
    <t>Advertising and Shipping and Handling Costs</t>
  </si>
  <si>
    <t>Advertising and Shipping and Handling Costs Advertising costs are expensed as incurred and approximated $1.7 million , $1.9 million , and $2.0 million during 2017 , 2016 , and 2015 , respectively. Shipping and handling costs incurred by the Company are included in cost of sales.</t>
  </si>
  <si>
    <t>Stock-Based Compensation</t>
  </si>
  <si>
    <t xml:space="preserve">Stock-Based Compensation The Company applies the Black-Scholes valuation model in determining the fair value of share-based payments to employees, which is then amortized on a straight-line basis over the requisite service period. </t>
  </si>
  <si>
    <t>Research and Development Expenses</t>
  </si>
  <si>
    <t xml:space="preserve">Research and Development Expenses Research and development activities relate to costs associated with the design and testing of new technology or enhancements and maintenance to existing technology. Such costs are expensed as incurred are primarily recorded to cost of sales. </t>
  </si>
  <si>
    <t xml:space="preserve">Noncontrolling Interest The Company accounted for its investment in UNIS Document Solutions Co. Ltd., (“UDS”) under the purchase method of accounting, in accordance with ASC 805, Business Combinations . UDS has been consolidated in the Company’s financial statements from the date of acquisition. </t>
  </si>
  <si>
    <t>Sales Taxes</t>
  </si>
  <si>
    <t>Sales Taxes The Company bills sales taxes, as applicable, to its customers. The Company acts as an agent and bills, collects, and remits the sales tax to the proper government jurisdiction. The sales taxes are accounted for on a net basis, and therefore are not included as part of the Company’s revenue.</t>
  </si>
  <si>
    <t>Earnings Per Share</t>
  </si>
  <si>
    <t>Earnings Per Share The Company accounts for earnings per share in accordance with ASC 260, Earnings Per Share. Basic earnings per share is computed by dividing net income attributable to ARC by the weighted-average number of common shares outstanding for the period. Diluted earnings per common share is computed similarly to basic earnings per share except that the denominator is increased to include the number of additional common shares that would have been outstanding if common shares subject to outstanding options and acquisition rights had been issued and if the additional common shares were dilutive. Common share equivalents are excluded from the computation if their effect is anti-dilutive.</t>
  </si>
  <si>
    <t>Recent Accounting Pronouncements</t>
  </si>
  <si>
    <t>Recently Adopted Accounting Pronouncements In January 2017, the Financial Accounting Standards Board (“FASB”) issued Accounting Standards Update (“ASU”) 2017-04, Intangibles-Goodwill and Other (Topic 350) - Simplifying the Test for Goodwill Impairment . The new guidance simplifies subsequent goodwill measurement by eliminating step two from the goodwill impairment test. Accordingly, the Company is required to perform its annual, or interim, goodwill impairment tests by comparing the fair value of a reporting unit with its respective carrying value, and recognize an impairment charge for the amount by which the carrying amount exceeds the reporting unit’s fair value; however, the loss recognized should not exceed the total amount of goodwill allocated to that reporting unit. The Company elected to early-adopt ASU 2017-04 for its annual goodwill impairment test as of September 30, 2017. See Note 3, “Goodwill and Other Intangibles” for further information regarding the process of assessing goodwill impairment and the results of the Company's 2017 annual goodwill impairment test. In March 2016, the FASB issued ASU 2016-09, Improvements to Employee Share-Based Payment Accounting . The new guidance requires excess tax benefits and tax deficiencies to be recorded in the statement of operations when share-based awards vest or are settled. In addition, cash flows related to excess tax benefits will no longer be separately classified as a financing activity apart from other income tax cash flows. The standard also allows the Company to repurchase more of an employee’s shares for tax withholding purposes without triggering liability accounting, clarifies that all cash payments made on an employee’s behalf for withheld shares should be presented as a financing activity on the Company's statement of cash flows, and provides an accounting policy election to account for forfeitures as they occur. The Company adopted ASU 2016-09 on January 1, 2017, which resulted in a cumulative adjustment to equity of $0.2 million , and an election to account for forfeitures of share-based awards when they occur. Recent Accounting Pronouncements Not Yet Adopted In May 2014, the FASB issued ASU 2014-09, Revenue from Contracts with Customers (Topic 606) . The new guidance requires entities to recognize revenues when promised goods or services are transferred to customers in an amount that reflects the consideration that is expected to be received in exchange for those goods or services. In addition, ASU 2014-09 provides guidance on the recognition of costs related to obtaining and fulfilling customer contracts. The new guidance is effective for 2018, including interim periods. The Company has performed an analysis of each of its service revenue categories (CDIM, MPS and AIM) to identify any differences in the recognition, measurement, or presentation of revenue recognition and related costs. In addition, the Company analyzed its product revenue category (equipment and supplies sales). Based on its analyses, the Company expects the pattern of revenue recognition and the costs to acquire customer contracts to remain consistent with the Company's current revenue recognition policy. The Company also analyzed detailed disclosure requirements as well as any changes to the Company’s systems and internal controls to support adoption of the new standard. T he Company will adopt the new standard effective January 1, 2018 under the modified retrospective method and expects the impact to its consolidated financial statements to be immaterial. In August 2016, the FASB issued ASU 2016-15, Statement of Cash Flows (Topic 230) - Classification of Certain Cash Receipts and Cash Payments . The new guidance addresses diversity in practice for classification of certain transactions in the statement of cash flows including, but not limited to: debt prepayment or debt extinguishment costs, contingent consideration payments made after a business combination, proceeds from the settlement of insurance claims, and distributions received from equity method investees. ASU 2016-15 is effective for the Company in 2018. The adoption is not expected to have a material impact to the Company's consolidated financial statements. In February 2016, the FASB issued Accounting Standards Codification (“ASC”) 842 (“ASC 842”), Leases. The new guidance replaces the existing guidance in ASC 840, Leases .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C 842 is effective for the Company January 1, 2019. While the Company is continuing to assess the potential impacts that ASC 842 will have on its consolidated financial statements, the Company believes that the most significant impact relates to its accounting for facility leases related to its service centers and office space, which are currently classified as operating leases. The Company expects the accounting for capital leases related to its machinery and equipment will remain substantially unchanged under the new standard. Due to the substantial number of operating leases that it has, the Company believes this ASU will increase assets and liabilities by the same material amount on its consolidated balance sheet. The Company’s current undiscounted minimum commitments under noncancelable operating leases is approximately $64.0 million . The Company does not believe adoption of this ASU will have a significant impact to its consolidated statements of operations, equity, or cash flows.</t>
  </si>
  <si>
    <t>Summary of Significant Accounting Policies (Tables)</t>
  </si>
  <si>
    <t>Summary of Allowance for Doubtful Accounts</t>
  </si>
  <si>
    <t>The allowance for doubtful accounts activity was as follows: Balance at Beginning of Period Charges to Cost and Expenses Deductions (1) Balance at End of Period Year ended December 31, 2017 Allowance for accounts receivable $ 2,060 $ 1,249 $ (968 ) $ 2,341 Year ended December 31, 2016 Allowance for accounts receivable $ 2,094 $ 918 $ (952 ) $ 2,060 Year ended December 31, 2015 Allowance for accounts receivable $ 2,413 $ 340 $ (659 ) $ 2,094 (1) Deductions represent uncollectible accounts written-off net of recoveries.</t>
  </si>
  <si>
    <t>Schedule of Useful Lives of Property and Equipment</t>
  </si>
  <si>
    <t>Property and equipment are stated at cost and are depreciated using the straight-line method over their estimated useful lives, as follows: Buildings 10-20 years Leasehold improvements 10-20 years or lease term, if shorter Machinery and equipment 3-7 years Furniture and fixtures 3-7 years</t>
  </si>
  <si>
    <t>Schedule of Net Sales of Principle Services and Products</t>
  </si>
  <si>
    <t>Net sales of the Company’s principal services and products were as follows: Year Ended December 31, 2017 2016 2015 Service Sales CDIM $ 205,083 $ 212,511 $ 221,174 MPS 129,479 131,811 144,244 AIM 12,764 14,019 13,220 Total services sales 347,326 358,341 378,638 Equipment and Supplies Sales 47,253 47,980 50,027 Total net sales $ 394,579 $ 406,321 $ 428,665</t>
  </si>
  <si>
    <t>Schedule of Segment and Geographic Reporting</t>
  </si>
  <si>
    <t>See table below for revenues and property and equipment, net, attributable to the Company’s U.S. operations and foreign operations. Year Ended December 31, 2017 2016 2015 U.S. Foreign Countries Total U.S. Foreign Countries Total U.S. Foreign Countries Total Revenues from external customers $ 339,250 $ 55,329 $ 394,579 $ 353,077 $ 53,244 $ 406,321 $ 366,082 $ 62,583 $ 428,665 Property and equipment, net $ 58,287 $ 5,958 $ 64,245 $ 54,847 $ 5,888 $ 60,735 $ 50,777 $ 6,813 $ 57,590</t>
  </si>
  <si>
    <t>Schedule of Weighted Average Assumptions for Stock-Based Compensation</t>
  </si>
  <si>
    <t>The fair value of each option grant was estimated on the date of grant using the Black-Scholes option-pricing model using the following weighted average assumptions for 2017 , 2016 , and 2015 : Year Ended December 31, 2017 2016 2015 Weighted average assumptions used: Risk free interest rate 2.11 % 1.43 % 1.62 % Expected volatility 54.9 % 56.8 % 56.2 % Expected dividend yield — % — % — %</t>
  </si>
  <si>
    <t>Schedule of Basic and Diluted Earnings Per Share</t>
  </si>
  <si>
    <t>Basic and diluted weighted average common shares outstanding were calculated as follows for 2017 , 2016 , and 2015 : Year Ended December 31, 2017 2016 2015 Weighted average common shares outstanding during the period — basic 45,669 45,932 46,631 Effect of dilutive stock options — — 901 Weighted average common shares outstanding during the period — diluted 45,669 45,932 47,532</t>
  </si>
  <si>
    <t>Goodwill and Other Intangibles (Tables)</t>
  </si>
  <si>
    <t>Schedule of Goodwill</t>
  </si>
  <si>
    <t>The changes in the carrying amount of goodwill from January 1, 2016 through December 31, 2017 are summarized as follows: Gross Accumulated Net January 1, 2016 $ 405,558 $ 192,950 $ 212,608 Goodwill impairment — 73,920 (73,920 ) December 31, 2016 405,558 266,870 138,688 Goodwill impairment — 17,637 (17,637 ) December 31, 2017 $ 405,558 $ 284,507 $ 121,051</t>
  </si>
  <si>
    <t>Schedule of Other Intangible Assets Resulting from Business Acquisitions</t>
  </si>
  <si>
    <t>The following table sets forth the Company’s other intangible assets resulting from business acquisitions as of December 31, 2017 and 2016 which continue to be amortized: December 31, 2017 December 31, 2016 Gross Carrying Amount Accumulated Amortization Net Carrying Amount Gross Carrying Amount Accumulated Amortization Net Carrying Amount Amortizable other intangible assets Customer relationships $ 99,486 $ 90,805 $ 8,681 $ 99,104 $ 86,305 $ 12,799 Trade names and trademarks 20,297 19,910 387 20,281 19,878 403 $ 119,783 $ 110,715 $ 9,068 $ 119,385 $ 106,183 $ 13,202</t>
  </si>
  <si>
    <t>Schedule of Estimated Future Amortization Expense</t>
  </si>
  <si>
    <t>Estimated future amortization expense of other intangible assets for each of the next five fiscal years and thereafter are as follows: 2018 $ 3,877 2019 3,152 2020 1,540 2021 180 2022 103 Thereafter 216 $ 9,068</t>
  </si>
  <si>
    <t>Property and Equipment (Tables)</t>
  </si>
  <si>
    <t>Schedule of Property and Equipment</t>
  </si>
  <si>
    <t>Property and equipment consist of the following: December 31, 2017 2016 Machinery and equipment $ 245,172 $ 242,805 Buildings and leasehold improvements 15,512 16,688 Furniture and fixtures 2,254 2,434 262,938 261,927 Less accumulated depreciation (198,693 ) (201,192 ) $ 64,245 $ 60,735</t>
  </si>
  <si>
    <t>Long-Term Debt (Tables)</t>
  </si>
  <si>
    <t>Schedule of Long-Term Debt</t>
  </si>
  <si>
    <t>Long-term debt consists of the following: December 31, 2017 2016 Term Loan maturing 2022 net of deferred financing fees of $757 and $1,039; 3.12% and 2.86% interest rate at December 31, 2017 and 2016 $ 56,993 $ 119,961 Revolving Loans; 3.64% and 2.64% interest rate at December 31, 2017 and 2016 42,250 950 Various capital leases; weighted average interest rate of 5.0% and 5.6% at December 31, 2017 and 2016; principal and interest payable monthly through December 2022 45,157 36,231 Various other notes payable with a weighted average interest rate of 10.7% at December 31, 2017 and 2016; principal and interest payable monthly through November 2019 17 31 144,417 157,173 Less current portion (20,791 ) (13,773 ) $ 123,626 $ 143,400</t>
  </si>
  <si>
    <t>Schedule of Minimum Future Maturities of Long-term Debt And Capital Lease Obligations</t>
  </si>
  <si>
    <t>Minimum future maturities of long-term debt, excludes deferred financing fees, and capital lease obligations as of December 31, 2017 are as follows: Long-Term Debt Capital Lease Obligations Year ending December 31: 2018 $ 4,513 $ 16,278 2019 5,254 12,544 2020 6,000 9,103 2021 6,000 5,708 2022 78,250 1,524 Thereafter — — $ 100,017 $ 45,157</t>
  </si>
  <si>
    <t>Commitments and Contingencies (Tables)</t>
  </si>
  <si>
    <t>Schedule of Future Minimum Lease Payments</t>
  </si>
  <si>
    <t>The following is a schedule of the Company’s future minimum lease payments as of December 31, 2017 : Third Party Related Party Total Year ending December 31: 2018 $ 17,766 $ 504 $ 18,270 2019 11,130 514 11,644 2020 8,726 514 9,240 2021 5,857 514 6,371 2022 5,222 514 5,736 Thereafter 12,223 514 12,737 $ 60,924 $ 3,074 $ 63,998</t>
  </si>
  <si>
    <t>Income Taxes (Tables)</t>
  </si>
  <si>
    <t>Schedule of Income Tax Provision</t>
  </si>
  <si>
    <t>The following table includes the consolidated income tax provision for federal, state, and foreign income taxes related to the Company’s total earnings before taxes for 2017 , 2016 and 2015 : Year Ended December 31, 2017 2016 2015 Current: Federal $ (170 ) $ 42 $ 219 State 139 89 364 Foreign 438 165 481 407 296 1,064 Deferred: Federal 15,669 (3,236 ) (56,750 ) State (751 ) (1,519 ) (13,705 ) Foreign (81 ) 95 (41 ) 14,837 (4,660 ) (70,496 ) Income tax provision (benefit) $ 15,244 $ (4,364 ) $ (69,432 )</t>
  </si>
  <si>
    <t>Schedule of Deferred Tax Assets and Liabilities</t>
  </si>
  <si>
    <t>The consolidated deferred tax assets and liabilities consist of the following: December 31, 2017 2016 Deferred tax assets: Financial statement accruals not currently deductible $ 2,339 $ 2,692 Accrued vacation 848 1,185 Deferred revenue 185 280 State taxes 29 48 Fixed assets 4,113 6,555 Goodwill and other identifiable intangibles 12,848 22,291 Stock-based compensation 4,545 6,072 Federal tax net operating loss carryforward 17,258 27,759 State tax net operating loss carryforward, net 5,951 4,996 State tax credits, net 1,164 958 Foreign tax credit carryforward 517 517 Foreign tax net operating loss carryforward 616 499 Federal alternative minimum tax 104 284 Interest rate hedge — 131 Gross deferred tax assets 50,517 74,267 Less: valuation allowance (2,366 ) (1,304 ) Net deferred tax assets $ 48,151 $ 72,963 Deferred tax liabilities: Goodwill and other identifiable intangibles $ (19,972 ) $ (30,296 ) Outside basis in foreign entities (150 ) — Net deferred tax assets $ 28,029 $ 42,667</t>
  </si>
  <si>
    <t>Schedule of Effective Income Tax Rate Reconciliation</t>
  </si>
  <si>
    <t>A reconciliation of the statutory federal income tax rate to the Company’s effective tax rate is as follows: Year Ended December 31, 2017 2016 2015 Statutory federal income tax rate 35 % 35 % 35 % State taxes, net of federal benefit — 2 5 Foreign taxes (4 ) — — Valuation allowance (17 ) — (289 ) Non-deductible expenses and other (5 ) 1 1 Section 162(m) limitation (1 ) (1 ) 1 Tax Cuts and Jobs Act enacted on December 22, 2017 (195 ) — — Discrete items for state taxes (4 ) (1 ) (1 ) Non-deductible portion of goodwill impairment (58 ) (28 ) — Effective income tax rate (249 )% 8 % (248 )%</t>
  </si>
  <si>
    <t>Employee Stock Purchase Plan and Stock Plan (Tables)</t>
  </si>
  <si>
    <t>Schedule of Employee Share Purchases</t>
  </si>
  <si>
    <t>Employees purchased the following shares in the periods presented: Year Ended December 31, 2017 2016 2015 Shares purchased 47 33 21 Average price per share $ 2.83 $ 3.59 $ 5.40</t>
  </si>
  <si>
    <t>Schedule of Stock Option Plan Activity</t>
  </si>
  <si>
    <t>The following is a further breakdown of the stock option activity under the Stock Plan: Year Ended December 31, 2016 Shares Weighted Average Exercise Price Weighted Average Contractual Life (In years) Aggregate Intrinsic Value (In thousands) Outstanding at December 31, 2015 3,953 $ 5.84 Granted 570 $ 3.74 Exercised (36 ) $ 2.70 Forfeited/Cancelled (186 ) $ 5.77 Outstanding at December 31, 2016 4,301 $ 5.44 Granted 526 $ 4.67 Exercised (34 ) $ 2.82 Forfeited/Cancelled (58 ) $ 6.21 Outstanding at December 31, 2017 4,735 $ 5.36 5.44 $ 28 Vested or expected to vest at December 31, 2017 4,735 $ 5.36 5.44 $ 28 Exercisable at December 31, 2017 3,691 $ 5.46 4.57 $ 26</t>
  </si>
  <si>
    <t>Schedule of Non-vested Stock Options</t>
  </si>
  <si>
    <t>A summary of the Company’s non-vested stock options as of December 31, 2017 , and changes during the year then ended is as follows: Weighted Non-vested Options Shares Fair Market Value Non-vested at December 31, 2016 1,046 $ 3.15 Granted 526 $ 2.57 Vested (510 ) $ 3.35 Forfeited/Cancelled (18 ) $ 2.83 Non-vested at December 31, 2017 1,044 $ 2.77</t>
  </si>
  <si>
    <t>Schedule of Range of Exercise Price for Options Outstanding</t>
  </si>
  <si>
    <t>The following table summarizes certain information concerning outstanding options at December 31, 2017 : Range of Exercise Price Options Outstanding at $2.37 – $2.70 1,330 $3.65 – $4.82 1,020 $5.37 – $7.19 1,001 $8.20 – $9.09 1,384 $2.37 – $9.09 4,735</t>
  </si>
  <si>
    <t>Schedule of Nonvested Restricted Stock Options</t>
  </si>
  <si>
    <t>A summary of the Company’s non-vested restricted stock as of December 31, 2017 , and changes during the year then ended is as follows: Weighted Non-vested Restricted Stock Shares Fair Market Value Non-vested at December 31, 2016 388 $ 5.71 Granted 403 $ 4.49 Vested (208 ) $ 5.35 Forfeited/Cancelled — $ — Non-vested at December 31, 2017 583 $ 4.99</t>
  </si>
  <si>
    <t>Fair Value Measurements (Tables)</t>
  </si>
  <si>
    <t>Fair Value, Assets Measured on Recurring and Nonrecurring Basis</t>
  </si>
  <si>
    <t>The following table summarizes the bases used to measure certain assets and liabilities at fair value on a nonrecurring basis in the consolidated financial statements as of and for the year ended December 31, 2017 and 2016: Significant Other Unobservable Inputs December 31, 2017 December 31, 2016 Level 3 Total Losses Level 3 Total Losses Nonrecurring Fair Value Measure Goodwill $ 121,051 $ 17,637 $ 138,688 $ 73,920</t>
  </si>
  <si>
    <t>Schedule of Fair Value Of Assets And Liabilities Measured on a Nonrecurring Basis</t>
  </si>
  <si>
    <t>The following table summarizes the bases used to measure certain assets and liabilities at fair value on a recurring basis in the consolidated financial statements as of and for the year ended December 31, 2017 and 2016 : Significant Other Unobservable Inputs December 31, 2017 December 31, 2016 Level 2 Level 3 Total Losses Level 2 Level 3 Total Losses Recurring Fair Value Measure Interest rate cap contracts $ — $ — $ — $ 39 $ — $ — Contingent purchase price consideration for acquired businesses $ — $ 205 $ — $ — $ 402 $ —</t>
  </si>
  <si>
    <t>Schedule Presents the Change In the Level 3 Contingent Purchase Price Consideration Liability</t>
  </si>
  <si>
    <t>The following table presents the change in the Level 3 contingent purchase price consideration liability for 2017 and 2016 : Year Ended December 31, 2017 2016 Beginning balance $ 402 $ 1,059 Additions related to acquisitions 27 104 Payments (274 ) (571 ) Adjustments included in earnings 34 (171 ) Foreign currency translation adjustments 16 (19 ) Ending balance $ 205 $ 402</t>
  </si>
  <si>
    <t>Description of Business and Basis of Presentation (Details) - USD ($) $ in Thousands</t>
  </si>
  <si>
    <t>Error Corrections and Prior Period Adjustments Restatement [Line Items]</t>
  </si>
  <si>
    <t>Adjustment to deferred income tax assets</t>
  </si>
  <si>
    <t>Error Correction Adjustment</t>
  </si>
  <si>
    <t>Adjustment to deferred income tax liabilities</t>
  </si>
  <si>
    <t>Summary of Significant Accounting Policies (Narrative) (Details) - USD ($) $ / shares in Units, shares in Millions</t>
  </si>
  <si>
    <t>Dec. 31, 2014</t>
  </si>
  <si>
    <t>Summary of Significant Accounting Policies [Line Items]</t>
  </si>
  <si>
    <t>Reserves for inventory obsolescence</t>
  </si>
  <si>
    <t>Non-cash income tax benefit, deferred tax asset valuation</t>
  </si>
  <si>
    <t>Valuation allowance</t>
  </si>
  <si>
    <t>Capitalized software development costs</t>
  </si>
  <si>
    <t>Net of accumulated amortization</t>
  </si>
  <si>
    <t>Depreciation expense and amortization of capitalized software development costs</t>
  </si>
  <si>
    <t>Impairment of long-lived assets</t>
  </si>
  <si>
    <t>Deferred financing fees</t>
  </si>
  <si>
    <t>Accumulated amortization</t>
  </si>
  <si>
    <t>Cash equivalents</t>
  </si>
  <si>
    <t>Carrying amount of notes</t>
  </si>
  <si>
    <t>Fair value of notes</t>
  </si>
  <si>
    <t>Deductible insurance policy</t>
  </si>
  <si>
    <t>Self-insured for healthcare benefits</t>
  </si>
  <si>
    <t>Revenues of fees charged to customers for shipping, handling, and delivery services</t>
  </si>
  <si>
    <t>Percentage of software licensing activities and membership</t>
  </si>
  <si>
    <t>1.00%</t>
  </si>
  <si>
    <t>Advertising costs</t>
  </si>
  <si>
    <t>Total stock-based compensation</t>
  </si>
  <si>
    <t>Weighted average fair value of option (in dollars per share)</t>
  </si>
  <si>
    <t>Expected term of stock options granted</t>
  </si>
  <si>
    <t>6 years 6 months</t>
  </si>
  <si>
    <t>6 years 5 months</t>
  </si>
  <si>
    <t>Total unrecognized stock-based compensation</t>
  </si>
  <si>
    <t>Expected weighted-average period to recognize compensation cost</t>
  </si>
  <si>
    <t>1 year 10 months</t>
  </si>
  <si>
    <t>Research and development</t>
  </si>
  <si>
    <t>Common stock options excluded for anti-dilutive (in shares)</t>
  </si>
  <si>
    <t>Future minimum lease payments</t>
  </si>
  <si>
    <t>Customer relationships</t>
  </si>
  <si>
    <t>Estimated useful lives of other intangible assets</t>
  </si>
  <si>
    <t>13 years</t>
  </si>
  <si>
    <t>Software</t>
  </si>
  <si>
    <t>3 years</t>
  </si>
  <si>
    <t>Supplier Concentration Risk</t>
  </si>
  <si>
    <t>Geographic concentration risk sales in California</t>
  </si>
  <si>
    <t>46.00%</t>
  </si>
  <si>
    <t>40.00%</t>
  </si>
  <si>
    <t>37.00%</t>
  </si>
  <si>
    <t>Sales Revenue, Net | Customer Concentration Risk</t>
  </si>
  <si>
    <t>2.00%</t>
  </si>
  <si>
    <t>4.00%</t>
  </si>
  <si>
    <t>Sales Revenue, Net | Geographic Concentration Risk</t>
  </si>
  <si>
    <t>34.00%</t>
  </si>
  <si>
    <t>33.00%</t>
  </si>
  <si>
    <t>31.00%</t>
  </si>
  <si>
    <t>UDS</t>
  </si>
  <si>
    <t>Accounting Standards Update 2016-09</t>
  </si>
  <si>
    <t>35.00%</t>
  </si>
  <si>
    <t>Summary of Significant Accounting Policies (Summary of Allowance for Doubtful Accounts) (Details) - Allowance for Doubtful Accounts - USD ($) $ in Thousands</t>
  </si>
  <si>
    <t>Movement in Valuation Allowances and Reserves [Roll Forward]</t>
  </si>
  <si>
    <t>Balance at Beginning of Period</t>
  </si>
  <si>
    <t>Charges to Cost and Expenses</t>
  </si>
  <si>
    <t>Deductions</t>
  </si>
  <si>
    <t>Balance at End of Period</t>
  </si>
  <si>
    <t>Summary of Significant Accounting Policies (Schedule of Useful Lives of Property and Equipment) (Details)</t>
  </si>
  <si>
    <t>Minimum | Buildings</t>
  </si>
  <si>
    <t>Property and equipment</t>
  </si>
  <si>
    <t>Estimated Useful Lives</t>
  </si>
  <si>
    <t>10 years</t>
  </si>
  <si>
    <t>Minimum | Leasehold Improvements</t>
  </si>
  <si>
    <t>Minimum | Machinery and Equipment</t>
  </si>
  <si>
    <t>Minimum | Furniture and Fixtures</t>
  </si>
  <si>
    <t>Maximum | Buildings</t>
  </si>
  <si>
    <t>20 years</t>
  </si>
  <si>
    <t>Maximum | Leasehold Improvements</t>
  </si>
  <si>
    <t>Maximum | Machinery and Equipment</t>
  </si>
  <si>
    <t>7 years</t>
  </si>
  <si>
    <t>Maximum | Furniture and Fixtures</t>
  </si>
  <si>
    <t>Summary of Significant Accounting Policies (Schedule of Net Sales of Principle Services and Products) (Details) - USD ($) $ in Thousands</t>
  </si>
  <si>
    <t>Service sales:</t>
  </si>
  <si>
    <t>Service Sales</t>
  </si>
  <si>
    <t>Equipment and Supplies Sales</t>
  </si>
  <si>
    <t>CDIM</t>
  </si>
  <si>
    <t>MPS</t>
  </si>
  <si>
    <t>AIM</t>
  </si>
  <si>
    <t>Summary of Significant Accounting Policies (Schedule of Segment and Geographic Reporting) (Details) - USD ($) $ in Thousands</t>
  </si>
  <si>
    <t>Revenues from External Customers and Long-Lived Assets [Line Items]</t>
  </si>
  <si>
    <t>Revenues from external customers</t>
  </si>
  <si>
    <t>Property and equipment, net</t>
  </si>
  <si>
    <t>U.S.</t>
  </si>
  <si>
    <t>Foreign Countries</t>
  </si>
  <si>
    <t>Summary of Significant Accounting Policies (Schedule of Weighted Average Assumptions for Stock-Based Compensation) (Details)</t>
  </si>
  <si>
    <t>Weighted average assumptions used:</t>
  </si>
  <si>
    <t>Risk free interest rate</t>
  </si>
  <si>
    <t>2.11%</t>
  </si>
  <si>
    <t>1.43%</t>
  </si>
  <si>
    <t>1.62%</t>
  </si>
  <si>
    <t>Expected volatility</t>
  </si>
  <si>
    <t>54.90%</t>
  </si>
  <si>
    <t>56.80%</t>
  </si>
  <si>
    <t>56.20%</t>
  </si>
  <si>
    <t>Expected dividend yield</t>
  </si>
  <si>
    <t>0.00%</t>
  </si>
  <si>
    <t>Summary of Significant Accounting Policies (Schedule of Basic and Diluted Earnings Per Share) (Details) - shares shares in Thousands</t>
  </si>
  <si>
    <t>Weighted average common shares outstanding during the period — basic</t>
  </si>
  <si>
    <t>Effect of dilutive stock options</t>
  </si>
  <si>
    <t>Weighted average common shares outstanding during the period — diluted</t>
  </si>
  <si>
    <t>Goodwill and Other Intangibles (Narrative) (Details) $ in Thousands</t>
  </si>
  <si>
    <t>Jun. 30, 2016reporting_unit</t>
  </si>
  <si>
    <t>Sep. 30, 2017USD ($)</t>
  </si>
  <si>
    <t>Jun. 30, 2016USD ($)</t>
  </si>
  <si>
    <t>Dec. 31, 2017USD ($)</t>
  </si>
  <si>
    <t>Dec. 31, 2016USD ($)</t>
  </si>
  <si>
    <t>Dec. 31, 2015USD ($)</t>
  </si>
  <si>
    <t>Acquired Finite-Lived Intangible Assets [Line Items]</t>
  </si>
  <si>
    <t>Goodwill impairment | $</t>
  </si>
  <si>
    <t>Reporting units with impaired goodwill</t>
  </si>
  <si>
    <t>Number of reporting units</t>
  </si>
  <si>
    <t>UNITED STATES</t>
  </si>
  <si>
    <t>CANADA</t>
  </si>
  <si>
    <t>Goodwill and Other Intangibles (Schedule of Goodwill) (Details) - USD ($) $ in Thousands</t>
  </si>
  <si>
    <t>3 Months Ended</t>
  </si>
  <si>
    <t>6 Months Ended</t>
  </si>
  <si>
    <t>9 Months Ended</t>
  </si>
  <si>
    <t>Sep. 30, 2017</t>
  </si>
  <si>
    <t>Jun. 30, 2016</t>
  </si>
  <si>
    <t>Goodwill [Roll Forward]</t>
  </si>
  <si>
    <t>Beginning Balance Gross Goodwill</t>
  </si>
  <si>
    <t>Beginning Balance Accumulated Impairment Loss</t>
  </si>
  <si>
    <t>Beginning Balance Net Carrying Amount</t>
  </si>
  <si>
    <t>Ending Balance Gross Goodwill</t>
  </si>
  <si>
    <t>Ending Balance Accumulated Impairment Loss</t>
  </si>
  <si>
    <t>Ending Balance Net Carrying Amount</t>
  </si>
  <si>
    <t>Goodwill and Other Intangibles (Schedule of Other Intangible Assets Resulting from Business Acquisitions) (Details) - USD ($) $ in Thousands</t>
  </si>
  <si>
    <t>Finite-Lived Intangible Assets [Line Items]</t>
  </si>
  <si>
    <t>Gross Carrying Amount</t>
  </si>
  <si>
    <t>Accumulated Amortization</t>
  </si>
  <si>
    <t>Net Carrying Amount</t>
  </si>
  <si>
    <t>Trade names and trademarks</t>
  </si>
  <si>
    <t>Goodwill and Other Intangibles (Schedule of Estimated Future Amortization Expense) (Details) - USD ($) $ in Thousands</t>
  </si>
  <si>
    <t>Thereafter</t>
  </si>
  <si>
    <t>Property and Equipment (Schedule of Property and Equipment) (Details) - USD ($) $ in Thousands</t>
  </si>
  <si>
    <t>Machinery and equipment</t>
  </si>
  <si>
    <t>Buildings and leasehold improvements</t>
  </si>
  <si>
    <t>Furniture and fixtures</t>
  </si>
  <si>
    <t>Property and Equipment Gross Total</t>
  </si>
  <si>
    <t>Less accumulated depreciation</t>
  </si>
  <si>
    <t>Property and Equipment Total</t>
  </si>
  <si>
    <t>Property and Equipment (Narrative) (Details) - USD ($) $ in Thousands</t>
  </si>
  <si>
    <t>Long-Term Debt (Schedule of Long-Term Debt) (Details) - USD ($) $ in Thousands</t>
  </si>
  <si>
    <t>Debt Instrument [Line Items]</t>
  </si>
  <si>
    <t>Long-term Debt and Capital Lease Obligations, Including Current Maturities</t>
  </si>
  <si>
    <t>Less current portion</t>
  </si>
  <si>
    <t>Line of Credit | Term A Loan Facility</t>
  </si>
  <si>
    <t>Long-term debt</t>
  </si>
  <si>
    <t>Debt instrument, interest rate, effective percentage</t>
  </si>
  <si>
    <t>3.12%</t>
  </si>
  <si>
    <t>2.86%</t>
  </si>
  <si>
    <t>Revolving Credit Facility</t>
  </si>
  <si>
    <t>3.64%</t>
  </si>
  <si>
    <t>2.64%</t>
  </si>
  <si>
    <t>Capital Lease Obligations</t>
  </si>
  <si>
    <t>Long-term debt, weighted average interest rate</t>
  </si>
  <si>
    <t>5.00%</t>
  </si>
  <si>
    <t>5.60%</t>
  </si>
  <si>
    <t>Notes Payable, Other Payables</t>
  </si>
  <si>
    <t>10.70%</t>
  </si>
  <si>
    <t>Long-Term Debt (Narrative) (Details)</t>
  </si>
  <si>
    <t>Jul. 14, 2017USD ($)</t>
  </si>
  <si>
    <t>Nov. 20, 2014USD ($)</t>
  </si>
  <si>
    <t>Repayments of lines of credit</t>
  </si>
  <si>
    <t>Term A Loan Facility | Line of Credit</t>
  </si>
  <si>
    <t>Term loan, maximum borrowing capacity</t>
  </si>
  <si>
    <t>Term A Loan Facility Agreement | Line of Credit</t>
  </si>
  <si>
    <t>Annual amortization rate, percentage year one</t>
  </si>
  <si>
    <t>7.50%</t>
  </si>
  <si>
    <t>Annual amortization rate, year three</t>
  </si>
  <si>
    <t>10.00%</t>
  </si>
  <si>
    <t>Revolving Credit Facility | Term A Loan Facility | Line of Credit</t>
  </si>
  <si>
    <t>Line of credit, remaining borrowing capacity</t>
  </si>
  <si>
    <t>Revolving Credit Facility | Term A Loan Facility | Letter of Credit</t>
  </si>
  <si>
    <t>Line of credit facility, fair value of amount outstanding</t>
  </si>
  <si>
    <t>Revolving Credit Facility | Term A Loan Facility Agreement | Line of Credit</t>
  </si>
  <si>
    <t>Debt instrument, covenant terms, fixed charged coverage ratio</t>
  </si>
  <si>
    <t>Revolving Credit Facility | Term A Loan Facility Agreement | Line of Credit | Fiscal Quarter, Through September 30, 2016</t>
  </si>
  <si>
    <t>Total leverage ratio</t>
  </si>
  <si>
    <t>Revolving Credit Facility | Term A Loan Facility Agreement | Line of Credit | London Interbank Offered Rate (LIBOR)</t>
  </si>
  <si>
    <t>Debt instrument, basis spread on variable rate</t>
  </si>
  <si>
    <t>Basis spread on variable rate, reduction</t>
  </si>
  <si>
    <t>0.25%</t>
  </si>
  <si>
    <t>Revolving Credit Facility | Term A Loan Facility Agreement | Line of Credit | London Interbank Offered Rate (LIBOR) | Minimum</t>
  </si>
  <si>
    <t>1.25%</t>
  </si>
  <si>
    <t>Revolving Credit Facility | Term A Loan Facility Agreement | Line of Credit | London Interbank Offered Rate (LIBOR) | Maximum</t>
  </si>
  <si>
    <t>2.25%</t>
  </si>
  <si>
    <t>Revolving Credit Facility | Term A Loan Facility Agreement | Line of Credit | Federal Funds Effective Swap Rate</t>
  </si>
  <si>
    <t>0.50%</t>
  </si>
  <si>
    <t>Revolving Credit Facility | Term A Loan Facility Agreement | Line of Credit | Prime Rate | Minimum</t>
  </si>
  <si>
    <t>Revolving Credit Facility | Term A Loan Facility Agreement | Line of Credit | Prime Rate | Maximum</t>
  </si>
  <si>
    <t>Long-Term Debt (Schedule of Minimum Future Maturities of Long-term Debt And Capital Lease Obligations) (Details) $ in Thousands</t>
  </si>
  <si>
    <t>Minimum future maturities of long-term debt and capital lease obligations</t>
  </si>
  <si>
    <t>Commitments and Contingencies (Schedule of Future Minimum Lease Payments) (Details) $ in Thousands</t>
  </si>
  <si>
    <t>Operating Leased Assets [Line Items]</t>
  </si>
  <si>
    <t>Future minimum lease payments, Total</t>
  </si>
  <si>
    <t>Third Party</t>
  </si>
  <si>
    <t>Executive Officer</t>
  </si>
  <si>
    <t>Commitments and Contingencies (Narrative) (Details) - USD ($) $ in Millions</t>
  </si>
  <si>
    <t>Property Subject to or Available for Operating Lease [Line Items]</t>
  </si>
  <si>
    <t>Rental expense</t>
  </si>
  <si>
    <t>Related Party</t>
  </si>
  <si>
    <t>Income Taxes (Schedule of Income Tax Provision) (Details) - USD ($) $ in Thousands</t>
  </si>
  <si>
    <t>Current:</t>
  </si>
  <si>
    <t>Federal</t>
  </si>
  <si>
    <t>State</t>
  </si>
  <si>
    <t>Foreign</t>
  </si>
  <si>
    <t>Current Income Tax, Total</t>
  </si>
  <si>
    <t>Deferred:</t>
  </si>
  <si>
    <t>Income Taxes (Narrative) (Details) - USD ($)</t>
  </si>
  <si>
    <t>Operating Loss Carryforwards [Line Items]</t>
  </si>
  <si>
    <t>Tax cuts and jobs act of 2017, income tax expense (benefit)</t>
  </si>
  <si>
    <t>Foreign earnings (losses) before taxes</t>
  </si>
  <si>
    <t>Income Taxes Receivable</t>
  </si>
  <si>
    <t>Unrecognized tax benefits</t>
  </si>
  <si>
    <t>Internal Revenue Service (IRS)</t>
  </si>
  <si>
    <t>Operating loss carryforwards</t>
  </si>
  <si>
    <t>State and Local Jurisdiction</t>
  </si>
  <si>
    <t>Foreign Tax Authority</t>
  </si>
  <si>
    <t>Income Taxes (Schedule of Deferred Tax Assets and Liabilities) (Details) - USD ($) $ in Thousands</t>
  </si>
  <si>
    <t>Deferred tax assets:</t>
  </si>
  <si>
    <t>Financial statement accruals not currently deductible</t>
  </si>
  <si>
    <t>Accrued vacation</t>
  </si>
  <si>
    <t>Deferred revenue</t>
  </si>
  <si>
    <t>State taxes</t>
  </si>
  <si>
    <t>Fixed assets</t>
  </si>
  <si>
    <t>Goodwill and other identifiable intangibles</t>
  </si>
  <si>
    <t>Federal tax net operating loss carryforward</t>
  </si>
  <si>
    <t>State tax net operating loss carryforward, net</t>
  </si>
  <si>
    <t>State tax credits, net</t>
  </si>
  <si>
    <t>Foreign tax credit carryforward</t>
  </si>
  <si>
    <t>Foreign tax net operating loss carryforward</t>
  </si>
  <si>
    <t>Federal alternative minimum tax</t>
  </si>
  <si>
    <t>Interest rate hedge</t>
  </si>
  <si>
    <t>Gross deferred tax assets</t>
  </si>
  <si>
    <t>Less: valuation allowance</t>
  </si>
  <si>
    <t>Net deferred tax assets</t>
  </si>
  <si>
    <t>Deferred tax liabilities:</t>
  </si>
  <si>
    <t>Outside basis in foreign entities</t>
  </si>
  <si>
    <t>Income Taxes (Schedule of Effective Income Tax Rate Reconciliation) (Details)</t>
  </si>
  <si>
    <t>Reconciliation of the statutory federal income tax rate</t>
  </si>
  <si>
    <t>Statutory federal income tax rate</t>
  </si>
  <si>
    <t>State taxes, net of federal benefit</t>
  </si>
  <si>
    <t>Foreign taxes</t>
  </si>
  <si>
    <t>(4.00%)</t>
  </si>
  <si>
    <t>(17.00%)</t>
  </si>
  <si>
    <t>(289.00%)</t>
  </si>
  <si>
    <t>Non-deductible expenses and other</t>
  </si>
  <si>
    <t>(5.00%)</t>
  </si>
  <si>
    <t>Section 162(m) limitation</t>
  </si>
  <si>
    <t>(1.00%)</t>
  </si>
  <si>
    <t>Tax Cuts and Jobs Act enacted on December 22, 2017</t>
  </si>
  <si>
    <t>(195.00%)</t>
  </si>
  <si>
    <t>Discrete items for state taxes</t>
  </si>
  <si>
    <t>Non-deductible portion of goodwill impairment</t>
  </si>
  <si>
    <t>58.00%</t>
  </si>
  <si>
    <t>28.00%</t>
  </si>
  <si>
    <t>Effective income tax rate</t>
  </si>
  <si>
    <t>(249.00%)</t>
  </si>
  <si>
    <t>8.00%</t>
  </si>
  <si>
    <t>(248.00%)</t>
  </si>
  <si>
    <t>Employee Stock Purchase Plan and Stock Plan (Narrative) (Details) $ in Thousands</t>
  </si>
  <si>
    <t>Dec. 31, 2017USD ($)directorshares</t>
  </si>
  <si>
    <t>Dec. 31, 2016USD ($)directorshares</t>
  </si>
  <si>
    <t>Dec. 31, 2015USD ($)directorshares</t>
  </si>
  <si>
    <t>Share-based Compensation Arrangement by Share-based Payment Award [Line Items]</t>
  </si>
  <si>
    <t>Percentage on market value of common stock</t>
  </si>
  <si>
    <t>100.00%</t>
  </si>
  <si>
    <t>Shares authorized under the plan (in shares)</t>
  </si>
  <si>
    <t>Shares available under Stock Plan (in shares)</t>
  </si>
  <si>
    <t>Maturity period of share</t>
  </si>
  <si>
    <t>Vesting period</t>
  </si>
  <si>
    <t>Shares, granted (in shares)</t>
  </si>
  <si>
    <t>Intrinsic value of option | $</t>
  </si>
  <si>
    <t>Restricted Stock</t>
  </si>
  <si>
    <t>Expiration period</t>
  </si>
  <si>
    <t>Fair market value of restricted stock | $</t>
  </si>
  <si>
    <t>Vested in period | $</t>
  </si>
  <si>
    <t>Key Employees | Restricted Stock</t>
  </si>
  <si>
    <t>Non-employee Board Members | Restricted Stock</t>
  </si>
  <si>
    <t>1 year</t>
  </si>
  <si>
    <t>Number of employee | director</t>
  </si>
  <si>
    <t>Minimum</t>
  </si>
  <si>
    <t>Minimum | Restricted Stock</t>
  </si>
  <si>
    <t>Maximum</t>
  </si>
  <si>
    <t>4 years</t>
  </si>
  <si>
    <t>Maximum | Restricted Stock</t>
  </si>
  <si>
    <t>Employee Stock</t>
  </si>
  <si>
    <t>Common stock, shares (in shares)</t>
  </si>
  <si>
    <t>Aggregate fair market value of common stock | $</t>
  </si>
  <si>
    <t>85.00%</t>
  </si>
  <si>
    <t>Share-based compensation, expense | $</t>
  </si>
  <si>
    <t>Employee Stock Purchase Plan and Stock Plan (Schedule of Employee Share Purchases) (Details) - $ / shares shares in Thousands</t>
  </si>
  <si>
    <t>Shares purchased (in shares)</t>
  </si>
  <si>
    <t>Average price per share (in dollars per share)</t>
  </si>
  <si>
    <t>Employee Stock Purchase Plan and Stock Plan (Schedule of Stock Option Plan Activity) (Details) - USD ($) $ / shares in Units, shares in Thousands, $ in Thousands</t>
  </si>
  <si>
    <t>Share-based Compensation Arrangement by Share-based Payment Award, Options, Outstanding [Roll Forward]</t>
  </si>
  <si>
    <t>Beginning balance, shares (in shares)</t>
  </si>
  <si>
    <t>Shares, exercised (in shares)</t>
  </si>
  <si>
    <t>Shares, forfeited/canceled (in shares)</t>
  </si>
  <si>
    <t>Ending balance, shares (in shares)</t>
  </si>
  <si>
    <t>Shares, vested or expected to vest (in shares)</t>
  </si>
  <si>
    <t>Shares, exercisable (in shares)</t>
  </si>
  <si>
    <t>Share-based Compensation Arrangement by Share-based Payment Award, Options, Outstanding, Weighted Average Exercise Price [Abstract]</t>
  </si>
  <si>
    <t>Beginning balance, weighted average exercise price (in dollars per share)</t>
  </si>
  <si>
    <t>Weighted average exercise price, granted (in dollars per share)</t>
  </si>
  <si>
    <t>Weighted average exercise price, exercised (in dollars per share)</t>
  </si>
  <si>
    <t>Weighted average exercise price, forfeited/canceled (in dollars per share)</t>
  </si>
  <si>
    <t>Ending balance, weighted average exercise price (in dollars per share)</t>
  </si>
  <si>
    <t>Weighted average exercise price, vested or expected to vest (in dollars per share)</t>
  </si>
  <si>
    <t>Weighted average exercise price, exercisable (in dollars per share)</t>
  </si>
  <si>
    <t>Share-based Compensation Arrangement by Share-based Payment Award, Options, Additional Disclosures [Abstract]</t>
  </si>
  <si>
    <t>Weighted average contractual life (in years), outstanding</t>
  </si>
  <si>
    <t>5 years 5 months 9 days</t>
  </si>
  <si>
    <t>Weighted average contractual life (in years), vested or expected to vest</t>
  </si>
  <si>
    <t>Weighted average contractual life (in years), exercisable</t>
  </si>
  <si>
    <t>4 years 6 months 26 days</t>
  </si>
  <si>
    <t>Aggregate intrinsic value, outstanding</t>
  </si>
  <si>
    <t>Aggregate intrinsic value, vested or expected to vest</t>
  </si>
  <si>
    <t>Aggregate intrinsic value, exercisable</t>
  </si>
  <si>
    <t>Employee Stock Purchase Plan and Stock Plan (Schedule of Non-vested Stock Options) (Details) - $ / shares shares in Thousands</t>
  </si>
  <si>
    <t>Summary of non-vested stock options</t>
  </si>
  <si>
    <t>Share-based Compensation Arrangement by Share-based Payment Award, Options, Nonvested, Weighted Average Grant Date Fair Value [Abstract]</t>
  </si>
  <si>
    <t>Non-Vested Options</t>
  </si>
  <si>
    <t>Shares, vested (in shares)</t>
  </si>
  <si>
    <t>Weighted average exercise price, vested (in dollars per share)</t>
  </si>
  <si>
    <t>Employee Stock Purchase Plan and Stock Plan (Schedule of Range of Exercise Price for Options Outstanding) (Details) - $ / shares shares in Thousands</t>
  </si>
  <si>
    <t>Share-based compensation arrangement, options, outstanding, number (in shares)</t>
  </si>
  <si>
    <t>$2.37 – $2.70</t>
  </si>
  <si>
    <t>Range of exercise price range minimum (in dollars per share)</t>
  </si>
  <si>
    <t>Range of exercise price range maximum (in dollars per share)</t>
  </si>
  <si>
    <t>$3.65 – $4.82</t>
  </si>
  <si>
    <t>$5.37 – $7.19</t>
  </si>
  <si>
    <t>$8.20 – $9.09</t>
  </si>
  <si>
    <t>$2.37 – $9.09</t>
  </si>
  <si>
    <t>Employee Stock Purchase Plan and Stock Plan (Schedule of Nonvested Restricted Stock Options) (Details) - Restricted Stock shares in Thousands</t>
  </si>
  <si>
    <t>Dec. 31, 2017$ / sharesshares</t>
  </si>
  <si>
    <t>Share-based Compensation Arrangement by Share-based Payment Award, Equity Instruments Other than Options, Nonvested, Number of Shares [Roll Forward]</t>
  </si>
  <si>
    <t>Beginning balance (in shares) | shares</t>
  </si>
  <si>
    <t>Shares, granted (in shares) | shares</t>
  </si>
  <si>
    <t>Shares, vested (in shares) | shares</t>
  </si>
  <si>
    <t>Shares, forfeited/canceled (in shares) | shares</t>
  </si>
  <si>
    <t>Ending balance (in shares) | shares</t>
  </si>
  <si>
    <t>Share-based Compensation Arrangement by Share-based Payment Award, Equity Instruments Other than Options, Nonvested, Weighted Average Grant Date Fair Value [Abstract]</t>
  </si>
  <si>
    <t>Beginning balance, weighted average exercise price (in dollars per share) | $ / shares</t>
  </si>
  <si>
    <t>Weighted average exercise price, granted (in dollars per share) | $ / shares</t>
  </si>
  <si>
    <t>Weighted average exercise price, vested (in dollars per share) | $ / shares</t>
  </si>
  <si>
    <t>Weighted average exercise price, forfeited/canceled (in dollars per share) | $ / shares</t>
  </si>
  <si>
    <t>Ending balance, weighted average exercise price (in dollars per share) | $ / shares</t>
  </si>
  <si>
    <t>Retirement Plans (Narrative) (Details) - USD ($) $ in Millions</t>
  </si>
  <si>
    <t>Contribution to plan</t>
  </si>
  <si>
    <t>75.00%</t>
  </si>
  <si>
    <t>Contribution of highly compensated employees</t>
  </si>
  <si>
    <t>6.00%</t>
  </si>
  <si>
    <t>Employer contribution</t>
  </si>
  <si>
    <t>20.00%</t>
  </si>
  <si>
    <t>Employee contribution</t>
  </si>
  <si>
    <t>Defined contribution plan, cost recognized</t>
  </si>
  <si>
    <t>Fair Value Measurements (Fair Value, Assets Measured on Recurring and Nonrecurring Basis) (Details) - USD ($) $ in Thousands</t>
  </si>
  <si>
    <t>Fair Value Measurements (Narrative) (Details) - USD ($) $ in Thousands</t>
  </si>
  <si>
    <t>Fair Value Measurements (Fair Value Measurements) (Details) - USD ($) $ in Thousands</t>
  </si>
  <si>
    <t>Interest Rate Cap</t>
  </si>
  <si>
    <t>Fair Value, Assets and Liabilities Measured on Recurring and Nonrecurring Basis [Line Items]</t>
  </si>
  <si>
    <t>Interest rate cap contracts</t>
  </si>
  <si>
    <t>Interest Rate Cap | Level 2</t>
  </si>
  <si>
    <t>Interest Rate Cap | Level 3</t>
  </si>
  <si>
    <t>Contingent Consideration</t>
  </si>
  <si>
    <t>Contingent purchase price consideration for acquired businesses</t>
  </si>
  <si>
    <t>Contingent Consideration | Level 2</t>
  </si>
  <si>
    <t>Contingent Consideration | Level 3</t>
  </si>
  <si>
    <t>Fair Value Measurements (Schedule Presents the Change In the Level 3 Contingent Purchase Price Consideration Liability) (Details) - Contingent Consideration - USD ($) $ in Thousands</t>
  </si>
  <si>
    <t>Fair Value, Liabilities Measured on Recurring Basis, Unobservable Input Reconciliation, Calculation [Roll Forward]</t>
  </si>
  <si>
    <t>Beginning balance</t>
  </si>
  <si>
    <t>Ending balance</t>
  </si>
  <si>
    <t>Additions related to acquisitions</t>
  </si>
  <si>
    <t>Payments</t>
  </si>
  <si>
    <t>Adjustments included in earnings</t>
  </si>
  <si>
    <t>Foreign currency translation adjustm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05168</v>
      </c>
    </row>
    <row r="11" spans="1:4">
      <c r="A11" s="4" t="s">
        <v>18</v>
      </c>
      <c r="B11" s="4" t="s">
        <v>19</v>
      </c>
    </row>
    <row r="12" spans="1:4">
      <c r="A12" s="4" t="s">
        <v>20</v>
      </c>
      <c r="B12" s="4" t="s">
        <v>21</v>
      </c>
    </row>
    <row r="13" spans="1:4">
      <c r="A13" s="4" t="s">
        <v>22</v>
      </c>
      <c r="C13" s="5" t="n">
        <v>45266008</v>
      </c>
    </row>
    <row r="14" spans="1:4">
      <c r="A14" s="4" t="s">
        <v>23</v>
      </c>
      <c r="B14" s="4" t="s">
        <v>24</v>
      </c>
    </row>
    <row r="15" spans="1:4">
      <c r="A15" s="4" t="s">
        <v>25</v>
      </c>
      <c r="B15" s="4" t="s">
        <v>26</v>
      </c>
    </row>
    <row r="16" spans="1:4">
      <c r="A16" s="4" t="s">
        <v>27</v>
      </c>
      <c r="B16" s="4" t="s">
        <v>26</v>
      </c>
    </row>
    <row r="17" spans="1:4">
      <c r="A17" s="4" t="s">
        <v>28</v>
      </c>
      <c r="D17" s="6" t="n">
        <v>1699647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8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00</v>
      </c>
      <c r="B10" s="4" t="s">
        <v>225</v>
      </c>
    </row>
    <row r="11" spans="1:2">
      <c r="A11" s="4" t="s">
        <v>191</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197</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122</v>
      </c>
      <c r="B24" s="4" t="s">
        <v>250</v>
      </c>
    </row>
    <row r="25" spans="1:2">
      <c r="A25" s="4" t="s">
        <v>251</v>
      </c>
      <c r="B25" s="4" t="s">
        <v>252</v>
      </c>
    </row>
    <row r="26" spans="1:2">
      <c r="A26" s="4" t="s">
        <v>253</v>
      </c>
      <c r="B26" s="4" t="s">
        <v>254</v>
      </c>
    </row>
    <row r="27" spans="1:2">
      <c r="A27" s="4" t="s">
        <v>255</v>
      </c>
      <c r="B27"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184</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059</v>
      </c>
      <c r="C3" s="6" t="n">
        <v>25239</v>
      </c>
    </row>
    <row r="4" spans="1:3">
      <c r="A4" s="4" t="s">
        <v>33</v>
      </c>
      <c r="B4" s="5" t="n">
        <v>57011</v>
      </c>
      <c r="C4" s="5" t="n">
        <v>59735</v>
      </c>
    </row>
    <row r="5" spans="1:3">
      <c r="A5" s="4" t="s">
        <v>34</v>
      </c>
      <c r="B5" s="5" t="n">
        <v>19937</v>
      </c>
      <c r="C5" s="5" t="n">
        <v>18184</v>
      </c>
    </row>
    <row r="6" spans="1:3">
      <c r="A6" s="4" t="s">
        <v>35</v>
      </c>
      <c r="B6" s="5" t="n">
        <v>4208</v>
      </c>
      <c r="C6" s="5" t="n">
        <v>3861</v>
      </c>
    </row>
    <row r="7" spans="1:3">
      <c r="A7" s="4" t="s">
        <v>36</v>
      </c>
      <c r="B7" s="5" t="n">
        <v>5266</v>
      </c>
      <c r="C7" s="5" t="n">
        <v>4785</v>
      </c>
    </row>
    <row r="8" spans="1:3">
      <c r="A8" s="4" t="s">
        <v>37</v>
      </c>
      <c r="B8" s="5" t="n">
        <v>114481</v>
      </c>
      <c r="C8" s="5" t="n">
        <v>111804</v>
      </c>
    </row>
    <row r="9" spans="1:3">
      <c r="A9" s="4" t="s">
        <v>38</v>
      </c>
      <c r="B9" s="5" t="n">
        <v>64245</v>
      </c>
      <c r="C9" s="5" t="n">
        <v>60735</v>
      </c>
    </row>
    <row r="10" spans="1:3">
      <c r="A10" s="4" t="s">
        <v>39</v>
      </c>
      <c r="B10" s="5" t="n">
        <v>121051</v>
      </c>
      <c r="C10" s="5" t="n">
        <v>138688</v>
      </c>
    </row>
    <row r="11" spans="1:3">
      <c r="A11" s="4" t="s">
        <v>40</v>
      </c>
      <c r="B11" s="5" t="n">
        <v>9068</v>
      </c>
      <c r="C11" s="5" t="n">
        <v>13202</v>
      </c>
    </row>
    <row r="12" spans="1:3">
      <c r="A12" s="4" t="s">
        <v>41</v>
      </c>
      <c r="B12" s="5" t="n">
        <v>28029</v>
      </c>
      <c r="C12" s="5" t="n">
        <v>42667</v>
      </c>
    </row>
    <row r="13" spans="1:3">
      <c r="A13" s="4" t="s">
        <v>42</v>
      </c>
      <c r="B13" s="5" t="n">
        <v>2551</v>
      </c>
      <c r="C13" s="5" t="n">
        <v>2185</v>
      </c>
    </row>
    <row r="14" spans="1:3">
      <c r="A14" s="4" t="s">
        <v>43</v>
      </c>
      <c r="B14" s="5" t="n">
        <v>339425</v>
      </c>
      <c r="C14" s="5" t="n">
        <v>369281</v>
      </c>
    </row>
    <row r="15" spans="1:3">
      <c r="A15" s="3" t="s">
        <v>44</v>
      </c>
    </row>
    <row r="16" spans="1:3">
      <c r="A16" s="4" t="s">
        <v>45</v>
      </c>
      <c r="B16" s="5" t="n">
        <v>24289</v>
      </c>
      <c r="C16" s="5" t="n">
        <v>24782</v>
      </c>
    </row>
    <row r="17" spans="1:3">
      <c r="A17" s="4" t="s">
        <v>46</v>
      </c>
      <c r="B17" s="5" t="n">
        <v>12617</v>
      </c>
      <c r="C17" s="5" t="n">
        <v>12219</v>
      </c>
    </row>
    <row r="18" spans="1:3">
      <c r="A18" s="4" t="s">
        <v>47</v>
      </c>
      <c r="B18" s="5" t="n">
        <v>17201</v>
      </c>
      <c r="C18" s="5" t="n">
        <v>16138</v>
      </c>
    </row>
    <row r="19" spans="1:3">
      <c r="A19" s="4" t="s">
        <v>48</v>
      </c>
      <c r="B19" s="5" t="n">
        <v>20791</v>
      </c>
      <c r="C19" s="5" t="n">
        <v>13773</v>
      </c>
    </row>
    <row r="20" spans="1:3">
      <c r="A20" s="4" t="s">
        <v>49</v>
      </c>
      <c r="B20" s="5" t="n">
        <v>74898</v>
      </c>
      <c r="C20" s="5" t="n">
        <v>66912</v>
      </c>
    </row>
    <row r="21" spans="1:3">
      <c r="A21" s="4" t="s">
        <v>50</v>
      </c>
      <c r="B21" s="5" t="n">
        <v>123626</v>
      </c>
      <c r="C21" s="5" t="n">
        <v>143400</v>
      </c>
    </row>
    <row r="22" spans="1:3">
      <c r="A22" s="4" t="s">
        <v>51</v>
      </c>
      <c r="B22" s="5" t="n">
        <v>3290</v>
      </c>
      <c r="C22" s="5" t="n">
        <v>2148</v>
      </c>
    </row>
    <row r="23" spans="1:3">
      <c r="A23" s="4" t="s">
        <v>52</v>
      </c>
      <c r="B23" s="5" t="n">
        <v>201814</v>
      </c>
      <c r="C23" s="5" t="n">
        <v>212460</v>
      </c>
    </row>
    <row r="24" spans="1:3">
      <c r="A24" s="4" t="s">
        <v>53</v>
      </c>
      <c r="B24" s="4" t="s">
        <v>54</v>
      </c>
      <c r="C24" s="4" t="s">
        <v>54</v>
      </c>
    </row>
    <row r="25" spans="1:3">
      <c r="A25" s="3" t="s">
        <v>55</v>
      </c>
    </row>
    <row r="26" spans="1:3">
      <c r="A26" s="4" t="s">
        <v>56</v>
      </c>
      <c r="B26" s="5" t="n">
        <v>0</v>
      </c>
      <c r="C26" s="5" t="n">
        <v>0</v>
      </c>
    </row>
    <row r="27" spans="1:3">
      <c r="A27" s="4" t="s">
        <v>57</v>
      </c>
      <c r="B27" s="5" t="n">
        <v>48</v>
      </c>
      <c r="C27" s="5" t="n">
        <v>47</v>
      </c>
    </row>
    <row r="28" spans="1:3">
      <c r="A28" s="4" t="s">
        <v>58</v>
      </c>
      <c r="B28" s="5" t="n">
        <v>120953</v>
      </c>
      <c r="C28" s="5" t="n">
        <v>117749</v>
      </c>
    </row>
    <row r="29" spans="1:3">
      <c r="A29" s="4" t="s">
        <v>59</v>
      </c>
      <c r="B29" s="5" t="n">
        <v>20524</v>
      </c>
      <c r="C29" s="5" t="n">
        <v>41822</v>
      </c>
    </row>
    <row r="30" spans="1:3">
      <c r="A30" s="4" t="s">
        <v>60</v>
      </c>
      <c r="B30" s="5" t="n">
        <v>-1998</v>
      </c>
      <c r="C30" s="5" t="n">
        <v>-3793</v>
      </c>
    </row>
    <row r="31" spans="1:3">
      <c r="A31" s="4" t="s">
        <v>61</v>
      </c>
      <c r="B31" s="5" t="n">
        <v>139527</v>
      </c>
      <c r="C31" s="5" t="n">
        <v>155825</v>
      </c>
    </row>
    <row r="32" spans="1:3">
      <c r="A32" s="4" t="s">
        <v>62</v>
      </c>
      <c r="B32" s="5" t="n">
        <v>9290</v>
      </c>
      <c r="C32" s="5" t="n">
        <v>5909</v>
      </c>
    </row>
    <row r="33" spans="1:3">
      <c r="A33" s="4" t="s">
        <v>63</v>
      </c>
      <c r="B33" s="5" t="n">
        <v>130237</v>
      </c>
      <c r="C33" s="5" t="n">
        <v>149916</v>
      </c>
    </row>
    <row r="34" spans="1:3">
      <c r="A34" s="4" t="s">
        <v>64</v>
      </c>
      <c r="B34" s="5" t="n">
        <v>7374</v>
      </c>
      <c r="C34" s="5" t="n">
        <v>6905</v>
      </c>
    </row>
    <row r="35" spans="1:3">
      <c r="A35" s="4" t="s">
        <v>65</v>
      </c>
      <c r="B35" s="5" t="n">
        <v>137611</v>
      </c>
      <c r="C35" s="5" t="n">
        <v>156821</v>
      </c>
    </row>
    <row r="36" spans="1:3">
      <c r="A36" s="4" t="s">
        <v>66</v>
      </c>
      <c r="B36" s="6" t="n">
        <v>339425</v>
      </c>
      <c r="C36" s="6" t="n">
        <v>369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3" t="s">
        <v>189</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92</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0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04</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0</v>
      </c>
    </row>
    <row r="2" spans="1:3">
      <c r="A2" s="3" t="s">
        <v>314</v>
      </c>
    </row>
    <row r="3" spans="1:3">
      <c r="A3" s="4" t="s">
        <v>315</v>
      </c>
      <c r="B3" s="6" t="n">
        <v>-28029</v>
      </c>
      <c r="C3" s="6" t="n">
        <v>-42667</v>
      </c>
    </row>
    <row r="4" spans="1:3">
      <c r="A4" s="4" t="s">
        <v>316</v>
      </c>
    </row>
    <row r="5" spans="1:3">
      <c r="A5" s="3" t="s">
        <v>314</v>
      </c>
    </row>
    <row r="6" spans="1:3">
      <c r="A6" s="4" t="s">
        <v>317</v>
      </c>
      <c r="C6" s="5" t="n">
        <v>30300</v>
      </c>
    </row>
    <row r="7" spans="1:3">
      <c r="A7" s="4" t="s">
        <v>315</v>
      </c>
      <c r="C7" s="6" t="n">
        <v>303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s>
  <sheetData>
    <row r="1" spans="1:5">
      <c r="A1" s="1" t="s">
        <v>318</v>
      </c>
      <c r="B1" s="2" t="s">
        <v>1</v>
      </c>
    </row>
    <row r="2" spans="1:5">
      <c r="B2" s="2" t="s">
        <v>2</v>
      </c>
      <c r="C2" s="2" t="s">
        <v>30</v>
      </c>
      <c r="D2" s="2" t="s">
        <v>81</v>
      </c>
      <c r="E2" s="2" t="s">
        <v>319</v>
      </c>
    </row>
    <row r="3" spans="1:5">
      <c r="A3" s="3" t="s">
        <v>320</v>
      </c>
    </row>
    <row r="4" spans="1:5">
      <c r="A4" s="4" t="s">
        <v>32</v>
      </c>
      <c r="B4" s="6" t="n">
        <v>28059000</v>
      </c>
      <c r="C4" s="6" t="n">
        <v>25239000</v>
      </c>
      <c r="D4" s="6" t="n">
        <v>23963000</v>
      </c>
      <c r="E4" s="6" t="n">
        <v>22636000</v>
      </c>
    </row>
    <row r="5" spans="1:5">
      <c r="A5" s="4" t="s">
        <v>321</v>
      </c>
      <c r="B5" s="5" t="n">
        <v>-900000</v>
      </c>
      <c r="C5" s="5" t="n">
        <v>-700000</v>
      </c>
    </row>
    <row r="6" spans="1:5">
      <c r="A6" s="4" t="s">
        <v>322</v>
      </c>
      <c r="B6" s="5" t="n">
        <v>1100000</v>
      </c>
      <c r="D6" s="5" t="n">
        <v>80700000</v>
      </c>
    </row>
    <row r="7" spans="1:5">
      <c r="A7" s="4" t="s">
        <v>323</v>
      </c>
      <c r="B7" s="5" t="n">
        <v>2366000</v>
      </c>
      <c r="C7" s="5" t="n">
        <v>1304000</v>
      </c>
    </row>
    <row r="8" spans="1:5">
      <c r="A8" s="4" t="s">
        <v>324</v>
      </c>
      <c r="B8" s="5" t="n">
        <v>1700000</v>
      </c>
      <c r="C8" s="5" t="n">
        <v>800000</v>
      </c>
    </row>
    <row r="9" spans="1:5">
      <c r="A9" s="4" t="s">
        <v>325</v>
      </c>
      <c r="B9" s="5" t="n">
        <v>18900000</v>
      </c>
      <c r="C9" s="5" t="n">
        <v>18100000</v>
      </c>
    </row>
    <row r="10" spans="1:5">
      <c r="A10" s="4" t="s">
        <v>326</v>
      </c>
      <c r="B10" s="5" t="n">
        <v>800000</v>
      </c>
      <c r="C10" s="5" t="n">
        <v>400000</v>
      </c>
      <c r="D10" s="5" t="n">
        <v>200000</v>
      </c>
    </row>
    <row r="11" spans="1:5">
      <c r="A11" s="4" t="s">
        <v>327</v>
      </c>
      <c r="C11" s="5" t="n">
        <v>0</v>
      </c>
      <c r="D11" s="5" t="n">
        <v>0</v>
      </c>
    </row>
    <row r="12" spans="1:5">
      <c r="A12" s="4" t="s">
        <v>328</v>
      </c>
      <c r="B12" s="5" t="n">
        <v>-800000</v>
      </c>
      <c r="C12" s="5" t="n">
        <v>-1000000</v>
      </c>
    </row>
    <row r="13" spans="1:5">
      <c r="A13" s="4" t="s">
        <v>329</v>
      </c>
      <c r="B13" s="5" t="n">
        <v>-100000</v>
      </c>
      <c r="C13" s="5" t="n">
        <v>-1600000</v>
      </c>
    </row>
    <row r="14" spans="1:5">
      <c r="A14" s="4" t="s">
        <v>330</v>
      </c>
      <c r="B14" s="5" t="n">
        <v>8500000</v>
      </c>
      <c r="C14" s="5" t="n">
        <v>3900000</v>
      </c>
    </row>
    <row r="15" spans="1:5">
      <c r="A15" s="4" t="s">
        <v>331</v>
      </c>
      <c r="B15" s="5" t="n">
        <v>100000000</v>
      </c>
    </row>
    <row r="16" spans="1:5">
      <c r="A16" s="4" t="s">
        <v>332</v>
      </c>
      <c r="B16" s="5" t="n">
        <v>100000000</v>
      </c>
    </row>
    <row r="17" spans="1:5">
      <c r="A17" s="4" t="s">
        <v>333</v>
      </c>
      <c r="B17" s="5" t="n">
        <v>250000</v>
      </c>
    </row>
    <row r="18" spans="1:5">
      <c r="A18" s="4" t="s">
        <v>334</v>
      </c>
      <c r="B18" s="5" t="n">
        <v>250000</v>
      </c>
    </row>
    <row r="19" spans="1:5">
      <c r="A19" s="4" t="s">
        <v>335</v>
      </c>
      <c r="B19" s="6" t="n">
        <v>10700000</v>
      </c>
      <c r="C19" s="6" t="n">
        <v>11100000</v>
      </c>
      <c r="D19" s="6" t="n">
        <v>11200000</v>
      </c>
    </row>
    <row r="20" spans="1:5">
      <c r="A20" s="4" t="s">
        <v>336</v>
      </c>
      <c r="B20" s="4" t="s">
        <v>337</v>
      </c>
      <c r="C20" s="4" t="s">
        <v>337</v>
      </c>
      <c r="D20" s="4" t="s">
        <v>337</v>
      </c>
    </row>
    <row r="21" spans="1:5">
      <c r="A21" s="4" t="s">
        <v>338</v>
      </c>
      <c r="B21" s="6" t="n">
        <v>1700000</v>
      </c>
      <c r="C21" s="6" t="n">
        <v>1900000</v>
      </c>
      <c r="D21" s="6" t="n">
        <v>2000000</v>
      </c>
    </row>
    <row r="22" spans="1:5">
      <c r="A22" s="4" t="s">
        <v>339</v>
      </c>
      <c r="B22" s="6" t="n">
        <v>2947000</v>
      </c>
      <c r="C22" s="6" t="n">
        <v>2693000</v>
      </c>
      <c r="D22" s="6" t="n">
        <v>3512000</v>
      </c>
    </row>
    <row r="23" spans="1:5">
      <c r="A23" s="4" t="s">
        <v>340</v>
      </c>
      <c r="B23" s="8" t="n">
        <v>2.57</v>
      </c>
      <c r="C23" s="8" t="n">
        <v>2.07</v>
      </c>
      <c r="D23" s="8" t="n">
        <v>4.88</v>
      </c>
    </row>
    <row r="24" spans="1:5">
      <c r="A24" s="4" t="s">
        <v>341</v>
      </c>
      <c r="B24" s="4" t="s">
        <v>342</v>
      </c>
      <c r="C24" s="4" t="s">
        <v>342</v>
      </c>
      <c r="D24" s="4" t="s">
        <v>343</v>
      </c>
    </row>
    <row r="25" spans="1:5">
      <c r="A25" s="4" t="s">
        <v>344</v>
      </c>
      <c r="B25" s="6" t="n">
        <v>3100000</v>
      </c>
    </row>
    <row r="26" spans="1:5">
      <c r="A26" s="4" t="s">
        <v>345</v>
      </c>
      <c r="B26" s="4" t="s">
        <v>346</v>
      </c>
    </row>
    <row r="27" spans="1:5">
      <c r="A27" s="4" t="s">
        <v>347</v>
      </c>
      <c r="B27" s="6" t="n">
        <v>6900000</v>
      </c>
      <c r="C27" s="6" t="n">
        <v>6200000</v>
      </c>
      <c r="D27" s="6" t="n">
        <v>5800000</v>
      </c>
    </row>
    <row r="28" spans="1:5">
      <c r="A28" s="4" t="s">
        <v>348</v>
      </c>
      <c r="B28" s="9" t="n">
        <v>5.3</v>
      </c>
      <c r="C28" s="9" t="n">
        <v>4.7</v>
      </c>
      <c r="D28" s="5" t="n">
        <v>2</v>
      </c>
    </row>
    <row r="29" spans="1:5">
      <c r="A29" s="4" t="s">
        <v>140</v>
      </c>
      <c r="C29" s="6" t="n">
        <v>242000</v>
      </c>
    </row>
    <row r="30" spans="1:5">
      <c r="A30" s="4" t="s">
        <v>349</v>
      </c>
      <c r="B30" s="6" t="n">
        <v>63998000</v>
      </c>
    </row>
    <row r="31" spans="1:5">
      <c r="A31" s="4" t="s">
        <v>350</v>
      </c>
    </row>
    <row r="32" spans="1:5">
      <c r="A32" s="3" t="s">
        <v>320</v>
      </c>
    </row>
    <row r="33" spans="1:5">
      <c r="A33" s="4" t="s">
        <v>351</v>
      </c>
      <c r="B33" s="4" t="s">
        <v>352</v>
      </c>
    </row>
    <row r="34" spans="1:5">
      <c r="A34" s="4" t="s">
        <v>353</v>
      </c>
    </row>
    <row r="35" spans="1:5">
      <c r="A35" s="3" t="s">
        <v>320</v>
      </c>
    </row>
    <row r="36" spans="1:5">
      <c r="A36" s="4" t="s">
        <v>351</v>
      </c>
      <c r="B36" s="4" t="s">
        <v>354</v>
      </c>
    </row>
    <row r="37" spans="1:5">
      <c r="A37" s="4" t="s">
        <v>355</v>
      </c>
    </row>
    <row r="38" spans="1:5">
      <c r="A38" s="3" t="s">
        <v>320</v>
      </c>
    </row>
    <row r="39" spans="1:5">
      <c r="A39" s="4" t="s">
        <v>356</v>
      </c>
      <c r="B39" s="4" t="s">
        <v>357</v>
      </c>
      <c r="C39" s="4" t="s">
        <v>358</v>
      </c>
      <c r="D39" s="4" t="s">
        <v>359</v>
      </c>
    </row>
    <row r="40" spans="1:5">
      <c r="A40" s="4" t="s">
        <v>360</v>
      </c>
    </row>
    <row r="41" spans="1:5">
      <c r="A41" s="3" t="s">
        <v>320</v>
      </c>
    </row>
    <row r="42" spans="1:5">
      <c r="A42" s="4" t="s">
        <v>356</v>
      </c>
      <c r="B42" s="4" t="s">
        <v>361</v>
      </c>
      <c r="C42" s="4" t="s">
        <v>361</v>
      </c>
      <c r="D42" s="4" t="s">
        <v>362</v>
      </c>
    </row>
    <row r="43" spans="1:5">
      <c r="A43" s="4" t="s">
        <v>363</v>
      </c>
    </row>
    <row r="44" spans="1:5">
      <c r="A44" s="3" t="s">
        <v>320</v>
      </c>
    </row>
    <row r="45" spans="1:5">
      <c r="A45" s="4" t="s">
        <v>356</v>
      </c>
      <c r="B45" s="4" t="s">
        <v>364</v>
      </c>
      <c r="C45" s="4" t="s">
        <v>365</v>
      </c>
      <c r="D45" s="4" t="s">
        <v>366</v>
      </c>
    </row>
    <row r="46" spans="1:5">
      <c r="A46" s="4" t="s">
        <v>367</v>
      </c>
    </row>
    <row r="47" spans="1:5">
      <c r="A47" s="3" t="s">
        <v>320</v>
      </c>
    </row>
    <row r="48" spans="1:5">
      <c r="A48" s="4" t="s">
        <v>32</v>
      </c>
      <c r="B48" s="6" t="n">
        <v>11900000</v>
      </c>
      <c r="C48" s="6" t="n">
        <v>11700000</v>
      </c>
    </row>
    <row r="49" spans="1:5">
      <c r="A49" s="4" t="s">
        <v>368</v>
      </c>
    </row>
    <row r="50" spans="1:5">
      <c r="A50" s="3" t="s">
        <v>320</v>
      </c>
    </row>
    <row r="51" spans="1:5">
      <c r="A51" s="4" t="s">
        <v>140</v>
      </c>
      <c r="C51" s="6" t="n">
        <v>200000</v>
      </c>
    </row>
    <row r="52" spans="1:5">
      <c r="A52" s="4" t="s">
        <v>367</v>
      </c>
    </row>
    <row r="53" spans="1:5">
      <c r="A53" s="3" t="s">
        <v>320</v>
      </c>
    </row>
    <row r="54" spans="1:5">
      <c r="A54" s="4" t="s">
        <v>64</v>
      </c>
      <c r="B54" s="4" t="s">
        <v>369</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0</v>
      </c>
      <c r="D2" s="2" t="s">
        <v>81</v>
      </c>
    </row>
    <row r="3" spans="1:4">
      <c r="A3" s="3" t="s">
        <v>371</v>
      </c>
    </row>
    <row r="4" spans="1:4">
      <c r="A4" s="4" t="s">
        <v>372</v>
      </c>
      <c r="B4" s="6" t="n">
        <v>2060</v>
      </c>
      <c r="C4" s="6" t="n">
        <v>2094</v>
      </c>
      <c r="D4" s="6" t="n">
        <v>2413</v>
      </c>
    </row>
    <row r="5" spans="1:4">
      <c r="A5" s="4" t="s">
        <v>373</v>
      </c>
      <c r="B5" s="5" t="n">
        <v>1249</v>
      </c>
      <c r="C5" s="5" t="n">
        <v>918</v>
      </c>
      <c r="D5" s="5" t="n">
        <v>340</v>
      </c>
    </row>
    <row r="6" spans="1:4">
      <c r="A6" s="4" t="s">
        <v>374</v>
      </c>
      <c r="B6" s="5" t="n">
        <v>-968</v>
      </c>
      <c r="C6" s="5" t="n">
        <v>-952</v>
      </c>
      <c r="D6" s="5" t="n">
        <v>-659</v>
      </c>
    </row>
    <row r="7" spans="1:4">
      <c r="A7" s="4" t="s">
        <v>375</v>
      </c>
      <c r="B7" s="6" t="n">
        <v>2341</v>
      </c>
      <c r="C7" s="6" t="n">
        <v>2060</v>
      </c>
      <c r="D7" s="6" t="n">
        <v>2094</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68</v>
      </c>
    </row>
    <row r="3" spans="1:3">
      <c r="A3" s="4" t="s">
        <v>69</v>
      </c>
      <c r="B3" s="6" t="n">
        <v>2341</v>
      </c>
      <c r="C3" s="6" t="n">
        <v>2060</v>
      </c>
    </row>
    <row r="4" spans="1:3">
      <c r="A4" s="4" t="s">
        <v>70</v>
      </c>
      <c r="B4" s="6" t="n">
        <v>198693</v>
      </c>
      <c r="C4" s="6" t="n">
        <v>201192</v>
      </c>
    </row>
    <row r="5" spans="1:3">
      <c r="A5" s="4" t="s">
        <v>71</v>
      </c>
      <c r="B5" s="7" t="n">
        <v>0.001</v>
      </c>
      <c r="C5" s="7" t="n">
        <v>0.001</v>
      </c>
    </row>
    <row r="6" spans="1:3">
      <c r="A6" s="4" t="s">
        <v>72</v>
      </c>
      <c r="B6" s="5" t="n">
        <v>25000000</v>
      </c>
      <c r="C6" s="5" t="n">
        <v>25000000</v>
      </c>
    </row>
    <row r="7" spans="1:3">
      <c r="A7" s="4" t="s">
        <v>73</v>
      </c>
      <c r="B7" s="5" t="n">
        <v>0</v>
      </c>
      <c r="C7" s="5" t="n">
        <v>0</v>
      </c>
    </row>
    <row r="8" spans="1:3">
      <c r="A8" s="4" t="s">
        <v>74</v>
      </c>
      <c r="B8" s="5" t="n">
        <v>0</v>
      </c>
      <c r="C8" s="5" t="n">
        <v>0</v>
      </c>
    </row>
    <row r="9" spans="1:3">
      <c r="A9" s="4" t="s">
        <v>75</v>
      </c>
      <c r="B9" s="7" t="n">
        <v>0.001</v>
      </c>
      <c r="C9" s="7" t="n">
        <v>0.001</v>
      </c>
    </row>
    <row r="10" spans="1:3">
      <c r="A10" s="4" t="s">
        <v>76</v>
      </c>
      <c r="B10" s="5" t="n">
        <v>150000000</v>
      </c>
      <c r="C10" s="5" t="n">
        <v>150000000</v>
      </c>
    </row>
    <row r="11" spans="1:3">
      <c r="A11" s="4" t="s">
        <v>77</v>
      </c>
      <c r="B11" s="5" t="n">
        <v>47913000</v>
      </c>
      <c r="C11" s="5" t="n">
        <v>47428000</v>
      </c>
    </row>
    <row r="12" spans="1:3">
      <c r="A12" s="4" t="s">
        <v>78</v>
      </c>
      <c r="B12" s="5" t="n">
        <v>45266000</v>
      </c>
      <c r="C12" s="5" t="n">
        <v>45988000</v>
      </c>
    </row>
    <row r="13" spans="1:3">
      <c r="A13" s="4" t="s">
        <v>79</v>
      </c>
      <c r="B13" s="5" t="n">
        <v>2647000</v>
      </c>
      <c r="C13" s="5" t="n">
        <v>14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v>
      </c>
    </row>
    <row r="3" spans="1:2">
      <c r="A3" s="4" t="s">
        <v>377</v>
      </c>
    </row>
    <row r="4" spans="1:2">
      <c r="A4" s="3" t="s">
        <v>378</v>
      </c>
    </row>
    <row r="5" spans="1:2">
      <c r="A5" s="4" t="s">
        <v>379</v>
      </c>
      <c r="B5" s="4" t="s">
        <v>380</v>
      </c>
    </row>
    <row r="6" spans="1:2">
      <c r="A6" s="4" t="s">
        <v>381</v>
      </c>
    </row>
    <row r="7" spans="1:2">
      <c r="A7" s="3" t="s">
        <v>378</v>
      </c>
    </row>
    <row r="8" spans="1:2">
      <c r="A8" s="4" t="s">
        <v>379</v>
      </c>
      <c r="B8" s="4" t="s">
        <v>380</v>
      </c>
    </row>
    <row r="9" spans="1:2">
      <c r="A9" s="4" t="s">
        <v>382</v>
      </c>
    </row>
    <row r="10" spans="1:2">
      <c r="A10" s="3" t="s">
        <v>378</v>
      </c>
    </row>
    <row r="11" spans="1:2">
      <c r="A11" s="4" t="s">
        <v>379</v>
      </c>
      <c r="B11" s="4" t="s">
        <v>354</v>
      </c>
    </row>
    <row r="12" spans="1:2">
      <c r="A12" s="4" t="s">
        <v>383</v>
      </c>
    </row>
    <row r="13" spans="1:2">
      <c r="A13" s="3" t="s">
        <v>378</v>
      </c>
    </row>
    <row r="14" spans="1:2">
      <c r="A14" s="4" t="s">
        <v>379</v>
      </c>
      <c r="B14" s="4" t="s">
        <v>354</v>
      </c>
    </row>
    <row r="15" spans="1:2">
      <c r="A15" s="4" t="s">
        <v>384</v>
      </c>
    </row>
    <row r="16" spans="1:2">
      <c r="A16" s="3" t="s">
        <v>378</v>
      </c>
    </row>
    <row r="17" spans="1:2">
      <c r="A17" s="4" t="s">
        <v>379</v>
      </c>
      <c r="B17" s="4" t="s">
        <v>385</v>
      </c>
    </row>
    <row r="18" spans="1:2">
      <c r="A18" s="4" t="s">
        <v>386</v>
      </c>
    </row>
    <row r="19" spans="1:2">
      <c r="A19" s="3" t="s">
        <v>378</v>
      </c>
    </row>
    <row r="20" spans="1:2">
      <c r="A20" s="4" t="s">
        <v>379</v>
      </c>
      <c r="B20" s="4" t="s">
        <v>385</v>
      </c>
    </row>
    <row r="21" spans="1:2">
      <c r="A21" s="4" t="s">
        <v>387</v>
      </c>
    </row>
    <row r="22" spans="1:2">
      <c r="A22" s="3" t="s">
        <v>378</v>
      </c>
    </row>
    <row r="23" spans="1:2">
      <c r="A23" s="4" t="s">
        <v>379</v>
      </c>
      <c r="B23" s="4" t="s">
        <v>388</v>
      </c>
    </row>
    <row r="24" spans="1:2">
      <c r="A24" s="4" t="s">
        <v>389</v>
      </c>
    </row>
    <row r="25" spans="1:2">
      <c r="A25" s="3" t="s">
        <v>378</v>
      </c>
    </row>
    <row r="26" spans="1:2">
      <c r="A26" s="4" t="s">
        <v>379</v>
      </c>
      <c r="B26" s="4" t="s">
        <v>3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0</v>
      </c>
      <c r="D2" s="2" t="s">
        <v>81</v>
      </c>
    </row>
    <row r="3" spans="1:4">
      <c r="A3" s="3" t="s">
        <v>391</v>
      </c>
    </row>
    <row r="4" spans="1:4">
      <c r="A4" s="4" t="s">
        <v>392</v>
      </c>
      <c r="B4" s="6" t="n">
        <v>347326</v>
      </c>
      <c r="C4" s="6" t="n">
        <v>358341</v>
      </c>
      <c r="D4" s="6" t="n">
        <v>378638</v>
      </c>
    </row>
    <row r="5" spans="1:4">
      <c r="A5" s="4" t="s">
        <v>393</v>
      </c>
      <c r="B5" s="5" t="n">
        <v>47253</v>
      </c>
      <c r="C5" s="5" t="n">
        <v>47980</v>
      </c>
      <c r="D5" s="5" t="n">
        <v>50027</v>
      </c>
    </row>
    <row r="6" spans="1:4">
      <c r="A6" s="4" t="s">
        <v>85</v>
      </c>
      <c r="B6" s="5" t="n">
        <v>394579</v>
      </c>
      <c r="C6" s="5" t="n">
        <v>406321</v>
      </c>
      <c r="D6" s="5" t="n">
        <v>428665</v>
      </c>
    </row>
    <row r="7" spans="1:4">
      <c r="A7" s="4" t="s">
        <v>394</v>
      </c>
    </row>
    <row r="8" spans="1:4">
      <c r="A8" s="3" t="s">
        <v>391</v>
      </c>
    </row>
    <row r="9" spans="1:4">
      <c r="A9" s="4" t="s">
        <v>392</v>
      </c>
      <c r="B9" s="5" t="n">
        <v>205083</v>
      </c>
      <c r="C9" s="5" t="n">
        <v>212511</v>
      </c>
      <c r="D9" s="5" t="n">
        <v>221174</v>
      </c>
    </row>
    <row r="10" spans="1:4">
      <c r="A10" s="4" t="s">
        <v>395</v>
      </c>
    </row>
    <row r="11" spans="1:4">
      <c r="A11" s="3" t="s">
        <v>391</v>
      </c>
    </row>
    <row r="12" spans="1:4">
      <c r="A12" s="4" t="s">
        <v>392</v>
      </c>
      <c r="B12" s="5" t="n">
        <v>129479</v>
      </c>
      <c r="C12" s="5" t="n">
        <v>131811</v>
      </c>
      <c r="D12" s="5" t="n">
        <v>144244</v>
      </c>
    </row>
    <row r="13" spans="1:4">
      <c r="A13" s="4" t="s">
        <v>396</v>
      </c>
    </row>
    <row r="14" spans="1:4">
      <c r="A14" s="3" t="s">
        <v>391</v>
      </c>
    </row>
    <row r="15" spans="1:4">
      <c r="A15" s="4" t="s">
        <v>392</v>
      </c>
      <c r="B15" s="6" t="n">
        <v>12764</v>
      </c>
      <c r="C15" s="6" t="n">
        <v>14019</v>
      </c>
      <c r="D15" s="6" t="n">
        <v>1322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0</v>
      </c>
      <c r="D2" s="2" t="s">
        <v>81</v>
      </c>
    </row>
    <row r="3" spans="1:4">
      <c r="A3" s="3" t="s">
        <v>398</v>
      </c>
    </row>
    <row r="4" spans="1:4">
      <c r="A4" s="4" t="s">
        <v>399</v>
      </c>
      <c r="B4" s="6" t="n">
        <v>394579</v>
      </c>
      <c r="C4" s="6" t="n">
        <v>406321</v>
      </c>
      <c r="D4" s="6" t="n">
        <v>428665</v>
      </c>
    </row>
    <row r="5" spans="1:4">
      <c r="A5" s="4" t="s">
        <v>400</v>
      </c>
      <c r="B5" s="5" t="n">
        <v>64245</v>
      </c>
      <c r="C5" s="5" t="n">
        <v>60735</v>
      </c>
      <c r="D5" s="5" t="n">
        <v>57590</v>
      </c>
    </row>
    <row r="6" spans="1:4">
      <c r="A6" s="4" t="s">
        <v>401</v>
      </c>
    </row>
    <row r="7" spans="1:4">
      <c r="A7" s="3" t="s">
        <v>398</v>
      </c>
    </row>
    <row r="8" spans="1:4">
      <c r="A8" s="4" t="s">
        <v>399</v>
      </c>
      <c r="B8" s="5" t="n">
        <v>339250</v>
      </c>
      <c r="C8" s="5" t="n">
        <v>353077</v>
      </c>
      <c r="D8" s="5" t="n">
        <v>366082</v>
      </c>
    </row>
    <row r="9" spans="1:4">
      <c r="A9" s="4" t="s">
        <v>400</v>
      </c>
      <c r="B9" s="5" t="n">
        <v>58287</v>
      </c>
      <c r="C9" s="5" t="n">
        <v>54847</v>
      </c>
      <c r="D9" s="5" t="n">
        <v>50777</v>
      </c>
    </row>
    <row r="10" spans="1:4">
      <c r="A10" s="4" t="s">
        <v>402</v>
      </c>
    </row>
    <row r="11" spans="1:4">
      <c r="A11" s="3" t="s">
        <v>398</v>
      </c>
    </row>
    <row r="12" spans="1:4">
      <c r="A12" s="4" t="s">
        <v>399</v>
      </c>
      <c r="B12" s="5" t="n">
        <v>55329</v>
      </c>
      <c r="C12" s="5" t="n">
        <v>53244</v>
      </c>
      <c r="D12" s="5" t="n">
        <v>62583</v>
      </c>
    </row>
    <row r="13" spans="1:4">
      <c r="A13" s="4" t="s">
        <v>400</v>
      </c>
      <c r="B13" s="6" t="n">
        <v>5958</v>
      </c>
      <c r="C13" s="6" t="n">
        <v>5888</v>
      </c>
      <c r="D13" s="6" t="n">
        <v>681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0</v>
      </c>
      <c r="D2" s="2" t="s">
        <v>81</v>
      </c>
    </row>
    <row r="3" spans="1:4">
      <c r="A3" s="3" t="s">
        <v>404</v>
      </c>
    </row>
    <row r="4" spans="1:4">
      <c r="A4" s="4" t="s">
        <v>405</v>
      </c>
      <c r="B4" s="4" t="s">
        <v>406</v>
      </c>
      <c r="C4" s="4" t="s">
        <v>407</v>
      </c>
      <c r="D4" s="4" t="s">
        <v>408</v>
      </c>
    </row>
    <row r="5" spans="1:4">
      <c r="A5" s="4" t="s">
        <v>409</v>
      </c>
      <c r="B5" s="4" t="s">
        <v>410</v>
      </c>
      <c r="C5" s="4" t="s">
        <v>411</v>
      </c>
      <c r="D5" s="4" t="s">
        <v>412</v>
      </c>
    </row>
    <row r="6" spans="1:4">
      <c r="A6" s="4" t="s">
        <v>413</v>
      </c>
      <c r="B6" s="4" t="s">
        <v>414</v>
      </c>
      <c r="C6" s="4" t="s">
        <v>414</v>
      </c>
      <c r="D6" s="4" t="s">
        <v>41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0</v>
      </c>
      <c r="D2" s="2" t="s">
        <v>81</v>
      </c>
    </row>
    <row r="3" spans="1:4">
      <c r="A3" s="3" t="s">
        <v>184</v>
      </c>
    </row>
    <row r="4" spans="1:4">
      <c r="A4" s="4" t="s">
        <v>416</v>
      </c>
      <c r="B4" s="5" t="n">
        <v>45669</v>
      </c>
      <c r="C4" s="5" t="n">
        <v>45932</v>
      </c>
      <c r="D4" s="5" t="n">
        <v>46631</v>
      </c>
    </row>
    <row r="5" spans="1:4">
      <c r="A5" s="4" t="s">
        <v>417</v>
      </c>
      <c r="B5" s="5" t="n">
        <v>0</v>
      </c>
      <c r="C5" s="5" t="n">
        <v>0</v>
      </c>
      <c r="D5" s="5" t="n">
        <v>901</v>
      </c>
    </row>
    <row r="6" spans="1:4">
      <c r="A6" s="4" t="s">
        <v>418</v>
      </c>
      <c r="B6" s="5" t="n">
        <v>45669</v>
      </c>
      <c r="C6" s="5" t="n">
        <v>45932</v>
      </c>
      <c r="D6" s="5" t="n">
        <v>4753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19</v>
      </c>
      <c r="B1" s="2" t="s">
        <v>420</v>
      </c>
      <c r="C1" s="2" t="s">
        <v>421</v>
      </c>
      <c r="D1" s="2" t="s">
        <v>422</v>
      </c>
      <c r="E1" s="2" t="s">
        <v>422</v>
      </c>
      <c r="F1" s="2" t="s">
        <v>421</v>
      </c>
      <c r="G1" s="2" t="s">
        <v>423</v>
      </c>
      <c r="H1" s="2" t="s">
        <v>424</v>
      </c>
      <c r="I1" s="2" t="s">
        <v>425</v>
      </c>
    </row>
    <row r="2" spans="1:9">
      <c r="A2" s="3" t="s">
        <v>426</v>
      </c>
    </row>
    <row r="3" spans="1:9">
      <c r="A3" s="4" t="s">
        <v>427</v>
      </c>
      <c r="C3" s="6" t="n">
        <v>17600</v>
      </c>
      <c r="D3" s="6" t="n">
        <v>73900</v>
      </c>
      <c r="E3" s="6" t="n">
        <v>73900</v>
      </c>
      <c r="F3" s="6" t="n">
        <v>17600</v>
      </c>
      <c r="G3" s="6" t="n">
        <v>17637</v>
      </c>
      <c r="H3" s="6" t="n">
        <v>73920</v>
      </c>
      <c r="I3" s="6" t="n">
        <v>0</v>
      </c>
    </row>
    <row r="4" spans="1:9">
      <c r="A4" s="4" t="s">
        <v>428</v>
      </c>
      <c r="B4" s="5" t="n">
        <v>5</v>
      </c>
    </row>
    <row r="5" spans="1:9">
      <c r="A5" s="4" t="s">
        <v>429</v>
      </c>
      <c r="B5" s="5" t="n">
        <v>8</v>
      </c>
    </row>
    <row r="6" spans="1:9">
      <c r="A6" s="4" t="s">
        <v>430</v>
      </c>
    </row>
    <row r="7" spans="1:9">
      <c r="A7" s="3" t="s">
        <v>426</v>
      </c>
    </row>
    <row r="8" spans="1:9">
      <c r="A8" s="4" t="s">
        <v>428</v>
      </c>
      <c r="B8" s="5" t="n">
        <v>4</v>
      </c>
    </row>
    <row r="9" spans="1:9">
      <c r="A9" s="4" t="s">
        <v>431</v>
      </c>
    </row>
    <row r="10" spans="1:9">
      <c r="A10" s="3" t="s">
        <v>426</v>
      </c>
    </row>
    <row r="11" spans="1:9">
      <c r="A11" s="4" t="s">
        <v>428</v>
      </c>
      <c r="B11"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432</v>
      </c>
      <c r="B1" s="2" t="s">
        <v>433</v>
      </c>
      <c r="D1" s="2" t="s">
        <v>434</v>
      </c>
      <c r="E1" s="2" t="s">
        <v>435</v>
      </c>
      <c r="F1" s="2" t="s">
        <v>1</v>
      </c>
    </row>
    <row r="2" spans="1:8">
      <c r="B2" s="2" t="s">
        <v>436</v>
      </c>
      <c r="C2" s="2" t="s">
        <v>437</v>
      </c>
      <c r="D2" s="2" t="s">
        <v>437</v>
      </c>
      <c r="E2" s="2" t="s">
        <v>436</v>
      </c>
      <c r="F2" s="2" t="s">
        <v>2</v>
      </c>
      <c r="G2" s="2" t="s">
        <v>30</v>
      </c>
      <c r="H2" s="2" t="s">
        <v>81</v>
      </c>
    </row>
    <row r="3" spans="1:8">
      <c r="A3" s="3" t="s">
        <v>438</v>
      </c>
    </row>
    <row r="4" spans="1:8">
      <c r="A4" s="4" t="s">
        <v>439</v>
      </c>
      <c r="D4" s="6" t="n">
        <v>405558</v>
      </c>
      <c r="E4" s="6" t="n">
        <v>405558</v>
      </c>
      <c r="F4" s="6" t="n">
        <v>405558</v>
      </c>
      <c r="G4" s="6" t="n">
        <v>405558</v>
      </c>
    </row>
    <row r="5" spans="1:8">
      <c r="A5" s="4" t="s">
        <v>440</v>
      </c>
      <c r="D5" s="5" t="n">
        <v>192950</v>
      </c>
      <c r="E5" s="5" t="n">
        <v>266870</v>
      </c>
      <c r="F5" s="5" t="n">
        <v>266870</v>
      </c>
      <c r="G5" s="5" t="n">
        <v>192950</v>
      </c>
    </row>
    <row r="6" spans="1:8">
      <c r="A6" s="4" t="s">
        <v>441</v>
      </c>
      <c r="D6" s="5" t="n">
        <v>212608</v>
      </c>
      <c r="E6" s="5" t="n">
        <v>138688</v>
      </c>
      <c r="F6" s="5" t="n">
        <v>138688</v>
      </c>
      <c r="G6" s="5" t="n">
        <v>212608</v>
      </c>
    </row>
    <row r="7" spans="1:8">
      <c r="A7" s="4" t="s">
        <v>90</v>
      </c>
      <c r="B7" s="6" t="n">
        <v>-17600</v>
      </c>
      <c r="C7" s="6" t="n">
        <v>-73900</v>
      </c>
      <c r="D7" s="6" t="n">
        <v>-73900</v>
      </c>
      <c r="E7" s="6" t="n">
        <v>-17600</v>
      </c>
      <c r="F7" s="5" t="n">
        <v>-17637</v>
      </c>
      <c r="G7" s="5" t="n">
        <v>-73920</v>
      </c>
      <c r="H7" s="6" t="n">
        <v>0</v>
      </c>
    </row>
    <row r="8" spans="1:8">
      <c r="A8" s="4" t="s">
        <v>442</v>
      </c>
      <c r="F8" s="5" t="n">
        <v>405558</v>
      </c>
      <c r="G8" s="5" t="n">
        <v>405558</v>
      </c>
      <c r="H8" s="5" t="n">
        <v>405558</v>
      </c>
    </row>
    <row r="9" spans="1:8">
      <c r="A9" s="4" t="s">
        <v>443</v>
      </c>
      <c r="F9" s="5" t="n">
        <v>284507</v>
      </c>
      <c r="G9" s="5" t="n">
        <v>266870</v>
      </c>
      <c r="H9" s="5" t="n">
        <v>192950</v>
      </c>
    </row>
    <row r="10" spans="1:8">
      <c r="A10" s="4" t="s">
        <v>444</v>
      </c>
      <c r="F10" s="6" t="n">
        <v>121051</v>
      </c>
      <c r="G10" s="6" t="n">
        <v>138688</v>
      </c>
      <c r="H10" s="6" t="n">
        <v>212608</v>
      </c>
    </row>
  </sheetData>
  <mergeCells count="3">
    <mergeCell ref="A1:A2"/>
    <mergeCell ref="B1:C1"/>
    <mergeCell ref="F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v>
      </c>
    </row>
    <row r="2" spans="1:3">
      <c r="A2" s="3" t="s">
        <v>446</v>
      </c>
    </row>
    <row r="3" spans="1:3">
      <c r="A3" s="4" t="s">
        <v>447</v>
      </c>
      <c r="B3" s="6" t="n">
        <v>119783</v>
      </c>
      <c r="C3" s="6" t="n">
        <v>119385</v>
      </c>
    </row>
    <row r="4" spans="1:3">
      <c r="A4" s="4" t="s">
        <v>448</v>
      </c>
      <c r="B4" s="5" t="n">
        <v>110715</v>
      </c>
      <c r="C4" s="5" t="n">
        <v>106183</v>
      </c>
    </row>
    <row r="5" spans="1:3">
      <c r="A5" s="4" t="s">
        <v>449</v>
      </c>
      <c r="B5" s="5" t="n">
        <v>9068</v>
      </c>
      <c r="C5" s="5" t="n">
        <v>13202</v>
      </c>
    </row>
    <row r="6" spans="1:3">
      <c r="A6" s="4" t="s">
        <v>350</v>
      </c>
    </row>
    <row r="7" spans="1:3">
      <c r="A7" s="3" t="s">
        <v>446</v>
      </c>
    </row>
    <row r="8" spans="1:3">
      <c r="A8" s="4" t="s">
        <v>447</v>
      </c>
      <c r="B8" s="5" t="n">
        <v>99486</v>
      </c>
      <c r="C8" s="5" t="n">
        <v>99104</v>
      </c>
    </row>
    <row r="9" spans="1:3">
      <c r="A9" s="4" t="s">
        <v>448</v>
      </c>
      <c r="B9" s="5" t="n">
        <v>90805</v>
      </c>
      <c r="C9" s="5" t="n">
        <v>86305</v>
      </c>
    </row>
    <row r="10" spans="1:3">
      <c r="A10" s="4" t="s">
        <v>449</v>
      </c>
      <c r="B10" s="5" t="n">
        <v>8681</v>
      </c>
      <c r="C10" s="5" t="n">
        <v>12799</v>
      </c>
    </row>
    <row r="11" spans="1:3">
      <c r="A11" s="4" t="s">
        <v>450</v>
      </c>
    </row>
    <row r="12" spans="1:3">
      <c r="A12" s="3" t="s">
        <v>446</v>
      </c>
    </row>
    <row r="13" spans="1:3">
      <c r="A13" s="4" t="s">
        <v>447</v>
      </c>
      <c r="B13" s="5" t="n">
        <v>20297</v>
      </c>
      <c r="C13" s="5" t="n">
        <v>20281</v>
      </c>
    </row>
    <row r="14" spans="1:3">
      <c r="A14" s="4" t="s">
        <v>448</v>
      </c>
      <c r="B14" s="5" t="n">
        <v>19910</v>
      </c>
      <c r="C14" s="5" t="n">
        <v>19878</v>
      </c>
    </row>
    <row r="15" spans="1:3">
      <c r="A15" s="4" t="s">
        <v>449</v>
      </c>
      <c r="B15" s="6" t="n">
        <v>387</v>
      </c>
      <c r="C15" s="6" t="n">
        <v>4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3" t="s">
        <v>189</v>
      </c>
    </row>
    <row r="3" spans="1:3">
      <c r="A3" s="5" t="n">
        <v>2018</v>
      </c>
      <c r="B3" s="6" t="n">
        <v>3877</v>
      </c>
    </row>
    <row r="4" spans="1:3">
      <c r="A4" s="5" t="n">
        <v>2019</v>
      </c>
      <c r="B4" s="5" t="n">
        <v>3152</v>
      </c>
    </row>
    <row r="5" spans="1:3">
      <c r="A5" s="5" t="n">
        <v>2020</v>
      </c>
      <c r="B5" s="5" t="n">
        <v>1540</v>
      </c>
    </row>
    <row r="6" spans="1:3">
      <c r="A6" s="5" t="n">
        <v>2021</v>
      </c>
      <c r="B6" s="5" t="n">
        <v>180</v>
      </c>
    </row>
    <row r="7" spans="1:3">
      <c r="A7" s="5" t="n">
        <v>2022</v>
      </c>
      <c r="B7" s="5" t="n">
        <v>103</v>
      </c>
    </row>
    <row r="8" spans="1:3">
      <c r="A8" s="4" t="s">
        <v>452</v>
      </c>
      <c r="B8" s="5" t="n">
        <v>216</v>
      </c>
    </row>
    <row r="9" spans="1:3">
      <c r="A9" s="4" t="s">
        <v>449</v>
      </c>
      <c r="B9" s="6" t="n">
        <v>9068</v>
      </c>
      <c r="C9" s="6" t="n">
        <v>132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3" t="s">
        <v>191</v>
      </c>
    </row>
    <row r="3" spans="1:3">
      <c r="A3" s="4" t="s">
        <v>454</v>
      </c>
      <c r="B3" s="6" t="n">
        <v>245172</v>
      </c>
      <c r="C3" s="6" t="n">
        <v>242805</v>
      </c>
    </row>
    <row r="4" spans="1:3">
      <c r="A4" s="4" t="s">
        <v>455</v>
      </c>
      <c r="B4" s="5" t="n">
        <v>15512</v>
      </c>
      <c r="C4" s="5" t="n">
        <v>16688</v>
      </c>
    </row>
    <row r="5" spans="1:3">
      <c r="A5" s="4" t="s">
        <v>456</v>
      </c>
      <c r="B5" s="5" t="n">
        <v>2254</v>
      </c>
      <c r="C5" s="5" t="n">
        <v>2434</v>
      </c>
    </row>
    <row r="6" spans="1:3">
      <c r="A6" s="4" t="s">
        <v>457</v>
      </c>
      <c r="B6" s="5" t="n">
        <v>262938</v>
      </c>
      <c r="C6" s="5" t="n">
        <v>261927</v>
      </c>
    </row>
    <row r="7" spans="1:3">
      <c r="A7" s="4" t="s">
        <v>458</v>
      </c>
      <c r="B7" s="5" t="n">
        <v>-198693</v>
      </c>
      <c r="C7" s="5" t="n">
        <v>-201192</v>
      </c>
    </row>
    <row r="8" spans="1:3">
      <c r="A8" s="4" t="s">
        <v>459</v>
      </c>
      <c r="B8" s="6" t="n">
        <v>64245</v>
      </c>
      <c r="C8" s="6" t="n">
        <v>607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347326</v>
      </c>
      <c r="C4" s="6" t="n">
        <v>358341</v>
      </c>
      <c r="D4" s="6" t="n">
        <v>378638</v>
      </c>
    </row>
    <row r="5" spans="1:4">
      <c r="A5" s="4" t="s">
        <v>84</v>
      </c>
      <c r="B5" s="5" t="n">
        <v>47253</v>
      </c>
      <c r="C5" s="5" t="n">
        <v>47980</v>
      </c>
      <c r="D5" s="5" t="n">
        <v>50027</v>
      </c>
    </row>
    <row r="6" spans="1:4">
      <c r="A6" s="4" t="s">
        <v>85</v>
      </c>
      <c r="B6" s="5" t="n">
        <v>394579</v>
      </c>
      <c r="C6" s="5" t="n">
        <v>406321</v>
      </c>
      <c r="D6" s="5" t="n">
        <v>428665</v>
      </c>
    </row>
    <row r="7" spans="1:4">
      <c r="A7" s="4" t="s">
        <v>86</v>
      </c>
      <c r="B7" s="5" t="n">
        <v>270556</v>
      </c>
      <c r="C7" s="5" t="n">
        <v>273078</v>
      </c>
      <c r="D7" s="5" t="n">
        <v>280541</v>
      </c>
    </row>
    <row r="8" spans="1:4">
      <c r="A8" s="4" t="s">
        <v>87</v>
      </c>
      <c r="B8" s="5" t="n">
        <v>124023</v>
      </c>
      <c r="C8" s="5" t="n">
        <v>133243</v>
      </c>
      <c r="D8" s="5" t="n">
        <v>148124</v>
      </c>
    </row>
    <row r="9" spans="1:4">
      <c r="A9" s="4" t="s">
        <v>88</v>
      </c>
      <c r="B9" s="5" t="n">
        <v>101889</v>
      </c>
      <c r="C9" s="5" t="n">
        <v>100214</v>
      </c>
      <c r="D9" s="5" t="n">
        <v>107280</v>
      </c>
    </row>
    <row r="10" spans="1:4">
      <c r="A10" s="4" t="s">
        <v>89</v>
      </c>
      <c r="B10" s="5" t="n">
        <v>4280</v>
      </c>
      <c r="C10" s="5" t="n">
        <v>4833</v>
      </c>
      <c r="D10" s="5" t="n">
        <v>5642</v>
      </c>
    </row>
    <row r="11" spans="1:4">
      <c r="A11" s="4" t="s">
        <v>90</v>
      </c>
      <c r="B11" s="5" t="n">
        <v>17637</v>
      </c>
      <c r="C11" s="5" t="n">
        <v>73920</v>
      </c>
      <c r="D11" s="5" t="n">
        <v>0</v>
      </c>
    </row>
    <row r="12" spans="1:4">
      <c r="A12" s="4" t="s">
        <v>91</v>
      </c>
      <c r="B12" s="5" t="n">
        <v>0</v>
      </c>
      <c r="C12" s="5" t="n">
        <v>7</v>
      </c>
      <c r="D12" s="5" t="n">
        <v>89</v>
      </c>
    </row>
    <row r="13" spans="1:4">
      <c r="A13" s="4" t="s">
        <v>92</v>
      </c>
      <c r="B13" s="5" t="n">
        <v>217</v>
      </c>
      <c r="C13" s="5" t="n">
        <v>-45731</v>
      </c>
      <c r="D13" s="5" t="n">
        <v>35113</v>
      </c>
    </row>
    <row r="14" spans="1:4">
      <c r="A14" s="4" t="s">
        <v>93</v>
      </c>
      <c r="B14" s="5" t="n">
        <v>-81</v>
      </c>
      <c r="C14" s="5" t="n">
        <v>-72</v>
      </c>
      <c r="D14" s="5" t="n">
        <v>-99</v>
      </c>
    </row>
    <row r="15" spans="1:4">
      <c r="A15" s="4" t="s">
        <v>94</v>
      </c>
      <c r="B15" s="5" t="n">
        <v>230</v>
      </c>
      <c r="C15" s="5" t="n">
        <v>208</v>
      </c>
      <c r="D15" s="5" t="n">
        <v>282</v>
      </c>
    </row>
    <row r="16" spans="1:4">
      <c r="A16" s="4" t="s">
        <v>95</v>
      </c>
      <c r="B16" s="5" t="n">
        <v>6179</v>
      </c>
      <c r="C16" s="5" t="n">
        <v>5996</v>
      </c>
      <c r="D16" s="5" t="n">
        <v>6974</v>
      </c>
    </row>
    <row r="17" spans="1:4">
      <c r="A17" s="4" t="s">
        <v>96</v>
      </c>
      <c r="B17" s="5" t="n">
        <v>-6111</v>
      </c>
      <c r="C17" s="5" t="n">
        <v>-51863</v>
      </c>
      <c r="D17" s="5" t="n">
        <v>27956</v>
      </c>
    </row>
    <row r="18" spans="1:4">
      <c r="A18" s="4" t="s">
        <v>97</v>
      </c>
      <c r="B18" s="5" t="n">
        <v>15244</v>
      </c>
      <c r="C18" s="5" t="n">
        <v>-4364</v>
      </c>
      <c r="D18" s="5" t="n">
        <v>-69432</v>
      </c>
    </row>
    <row r="19" spans="1:4">
      <c r="A19" s="4" t="s">
        <v>98</v>
      </c>
      <c r="B19" s="5" t="n">
        <v>-21355</v>
      </c>
      <c r="C19" s="5" t="n">
        <v>-47499</v>
      </c>
      <c r="D19" s="5" t="n">
        <v>97388</v>
      </c>
    </row>
    <row r="20" spans="1:4">
      <c r="A20" s="4" t="s">
        <v>99</v>
      </c>
      <c r="B20" s="5" t="n">
        <v>-156</v>
      </c>
      <c r="C20" s="5" t="n">
        <v>-366</v>
      </c>
      <c r="D20" s="5" t="n">
        <v>-348</v>
      </c>
    </row>
    <row r="21" spans="1:4">
      <c r="A21" s="4" t="s">
        <v>100</v>
      </c>
      <c r="B21" s="6" t="n">
        <v>-21511</v>
      </c>
      <c r="C21" s="6" t="n">
        <v>-47865</v>
      </c>
      <c r="D21" s="6" t="n">
        <v>97040</v>
      </c>
    </row>
    <row r="22" spans="1:4">
      <c r="A22" s="3" t="s">
        <v>101</v>
      </c>
    </row>
    <row r="23" spans="1:4">
      <c r="A23" s="4" t="s">
        <v>102</v>
      </c>
      <c r="B23" s="8" t="n">
        <v>-0.47</v>
      </c>
      <c r="C23" s="8" t="n">
        <v>-1.04</v>
      </c>
      <c r="D23" s="8" t="n">
        <v>2.08</v>
      </c>
    </row>
    <row r="24" spans="1:4">
      <c r="A24" s="4" t="s">
        <v>103</v>
      </c>
      <c r="B24" s="8" t="n">
        <v>-0.47</v>
      </c>
      <c r="C24" s="8" t="n">
        <v>-1.04</v>
      </c>
      <c r="D24" s="8" t="n">
        <v>2.04</v>
      </c>
    </row>
    <row r="25" spans="1:4">
      <c r="A25" s="3" t="s">
        <v>104</v>
      </c>
    </row>
    <row r="26" spans="1:4">
      <c r="A26" s="4" t="s">
        <v>105</v>
      </c>
      <c r="B26" s="5" t="n">
        <v>45669</v>
      </c>
      <c r="C26" s="5" t="n">
        <v>45932</v>
      </c>
      <c r="D26" s="5" t="n">
        <v>46631</v>
      </c>
    </row>
    <row r="27" spans="1:4">
      <c r="A27" s="4" t="s">
        <v>106</v>
      </c>
      <c r="B27" s="5" t="n">
        <v>45669</v>
      </c>
      <c r="C27" s="5" t="n">
        <v>45932</v>
      </c>
      <c r="D27" s="5" t="n">
        <v>475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0</v>
      </c>
      <c r="B1" s="2" t="s">
        <v>1</v>
      </c>
    </row>
    <row r="2" spans="1:4">
      <c r="B2" s="2" t="s">
        <v>2</v>
      </c>
      <c r="C2" s="2" t="s">
        <v>30</v>
      </c>
      <c r="D2" s="2" t="s">
        <v>81</v>
      </c>
    </row>
    <row r="3" spans="1:4">
      <c r="A3" s="3" t="s">
        <v>192</v>
      </c>
    </row>
    <row r="4" spans="1:4">
      <c r="A4" s="4" t="s">
        <v>147</v>
      </c>
      <c r="B4" s="6" t="n">
        <v>29043</v>
      </c>
      <c r="C4" s="6" t="n">
        <v>26918</v>
      </c>
      <c r="D4" s="6" t="n">
        <v>2801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1</v>
      </c>
      <c r="B1" s="2" t="s">
        <v>2</v>
      </c>
      <c r="C1" s="2" t="s">
        <v>30</v>
      </c>
    </row>
    <row r="2" spans="1:3">
      <c r="A2" s="3" t="s">
        <v>462</v>
      </c>
    </row>
    <row r="3" spans="1:3">
      <c r="A3" s="4" t="s">
        <v>463</v>
      </c>
      <c r="B3" s="6" t="n">
        <v>144417</v>
      </c>
      <c r="C3" s="6" t="n">
        <v>157173</v>
      </c>
    </row>
    <row r="4" spans="1:3">
      <c r="A4" s="4" t="s">
        <v>464</v>
      </c>
      <c r="B4" s="5" t="n">
        <v>-20791</v>
      </c>
      <c r="C4" s="5" t="n">
        <v>-13773</v>
      </c>
    </row>
    <row r="5" spans="1:3">
      <c r="A5" s="4" t="s">
        <v>50</v>
      </c>
      <c r="B5" s="5" t="n">
        <v>123626</v>
      </c>
      <c r="C5" s="5" t="n">
        <v>143400</v>
      </c>
    </row>
    <row r="6" spans="1:3">
      <c r="A6" s="4" t="s">
        <v>328</v>
      </c>
      <c r="B6" s="5" t="n">
        <v>800</v>
      </c>
      <c r="C6" s="5" t="n">
        <v>1000</v>
      </c>
    </row>
    <row r="7" spans="1:3">
      <c r="A7" s="4" t="s">
        <v>465</v>
      </c>
    </row>
    <row r="8" spans="1:3">
      <c r="A8" s="3" t="s">
        <v>462</v>
      </c>
    </row>
    <row r="9" spans="1:3">
      <c r="A9" s="4" t="s">
        <v>466</v>
      </c>
      <c r="B9" s="5" t="n">
        <v>56993</v>
      </c>
      <c r="C9" s="5" t="n">
        <v>119961</v>
      </c>
    </row>
    <row r="10" spans="1:3">
      <c r="A10" s="4" t="s">
        <v>328</v>
      </c>
      <c r="B10" s="6" t="n">
        <v>757</v>
      </c>
      <c r="C10" s="6" t="n">
        <v>1039</v>
      </c>
    </row>
    <row r="11" spans="1:3">
      <c r="A11" s="4" t="s">
        <v>467</v>
      </c>
      <c r="B11" s="4" t="s">
        <v>468</v>
      </c>
      <c r="C11" s="4" t="s">
        <v>469</v>
      </c>
    </row>
    <row r="12" spans="1:3">
      <c r="A12" s="4" t="s">
        <v>470</v>
      </c>
    </row>
    <row r="13" spans="1:3">
      <c r="A13" s="3" t="s">
        <v>462</v>
      </c>
    </row>
    <row r="14" spans="1:3">
      <c r="A14" s="4" t="s">
        <v>466</v>
      </c>
      <c r="B14" s="6" t="n">
        <v>42250</v>
      </c>
      <c r="C14" s="6" t="n">
        <v>950</v>
      </c>
    </row>
    <row r="15" spans="1:3">
      <c r="A15" s="4" t="s">
        <v>467</v>
      </c>
      <c r="B15" s="4" t="s">
        <v>471</v>
      </c>
      <c r="C15" s="4" t="s">
        <v>472</v>
      </c>
    </row>
    <row r="16" spans="1:3">
      <c r="A16" s="4" t="s">
        <v>473</v>
      </c>
    </row>
    <row r="17" spans="1:3">
      <c r="A17" s="3" t="s">
        <v>462</v>
      </c>
    </row>
    <row r="18" spans="1:3">
      <c r="A18" s="4" t="s">
        <v>466</v>
      </c>
      <c r="B18" s="6" t="n">
        <v>45157</v>
      </c>
    </row>
    <row r="19" spans="1:3">
      <c r="A19" s="4" t="s">
        <v>473</v>
      </c>
      <c r="B19" s="6" t="n">
        <v>45157</v>
      </c>
      <c r="C19" s="6" t="n">
        <v>36231</v>
      </c>
    </row>
    <row r="20" spans="1:3">
      <c r="A20" s="4" t="s">
        <v>474</v>
      </c>
      <c r="B20" s="4" t="s">
        <v>475</v>
      </c>
      <c r="C20" s="4" t="s">
        <v>476</v>
      </c>
    </row>
    <row r="21" spans="1:3">
      <c r="A21" s="4" t="s">
        <v>477</v>
      </c>
    </row>
    <row r="22" spans="1:3">
      <c r="A22" s="3" t="s">
        <v>462</v>
      </c>
    </row>
    <row r="23" spans="1:3">
      <c r="A23" s="4" t="s">
        <v>466</v>
      </c>
      <c r="B23" s="6" t="n">
        <v>17</v>
      </c>
      <c r="C23" s="6" t="n">
        <v>31</v>
      </c>
    </row>
    <row r="24" spans="1:3">
      <c r="A24" s="4" t="s">
        <v>474</v>
      </c>
      <c r="B24" s="4" t="s">
        <v>478</v>
      </c>
      <c r="C24" s="4" t="s">
        <v>4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79</v>
      </c>
      <c r="B1" s="2" t="s">
        <v>480</v>
      </c>
      <c r="C1" s="2" t="s">
        <v>481</v>
      </c>
      <c r="D1" s="2" t="s">
        <v>423</v>
      </c>
      <c r="E1" s="2" t="s">
        <v>424</v>
      </c>
      <c r="F1" s="2" t="s">
        <v>425</v>
      </c>
    </row>
    <row r="2" spans="1:6">
      <c r="A2" s="3" t="s">
        <v>462</v>
      </c>
    </row>
    <row r="3" spans="1:6">
      <c r="A3" s="4" t="s">
        <v>482</v>
      </c>
      <c r="D3" s="6" t="n">
        <v>21800000</v>
      </c>
      <c r="E3" s="6" t="n">
        <v>50000</v>
      </c>
      <c r="F3" s="6" t="n">
        <v>6448000</v>
      </c>
    </row>
    <row r="4" spans="1:6">
      <c r="A4" s="4" t="s">
        <v>166</v>
      </c>
      <c r="D4" s="5" t="n">
        <v>14150000</v>
      </c>
      <c r="E4" s="5" t="n">
        <v>22000000</v>
      </c>
      <c r="F4" s="5" t="n">
        <v>14500000</v>
      </c>
    </row>
    <row r="5" spans="1:6">
      <c r="A5" s="4" t="s">
        <v>94</v>
      </c>
      <c r="D5" s="5" t="n">
        <v>230000</v>
      </c>
      <c r="E5" s="5" t="n">
        <v>208000</v>
      </c>
      <c r="F5" s="6" t="n">
        <v>282000</v>
      </c>
    </row>
    <row r="6" spans="1:6">
      <c r="A6" s="4" t="s">
        <v>483</v>
      </c>
    </row>
    <row r="7" spans="1:6">
      <c r="A7" s="3" t="s">
        <v>462</v>
      </c>
    </row>
    <row r="8" spans="1:6">
      <c r="A8" s="4" t="s">
        <v>484</v>
      </c>
      <c r="C8" s="6" t="n">
        <v>175000000</v>
      </c>
    </row>
    <row r="9" spans="1:6">
      <c r="A9" s="4" t="s">
        <v>466</v>
      </c>
      <c r="D9" s="5" t="n">
        <v>56993000</v>
      </c>
      <c r="E9" s="6" t="n">
        <v>119961000</v>
      </c>
    </row>
    <row r="10" spans="1:6">
      <c r="A10" s="4" t="s">
        <v>482</v>
      </c>
      <c r="D10" s="5" t="n">
        <v>68200000</v>
      </c>
    </row>
    <row r="11" spans="1:6">
      <c r="A11" s="4" t="s">
        <v>166</v>
      </c>
      <c r="D11" s="5" t="n">
        <v>14200000</v>
      </c>
    </row>
    <row r="12" spans="1:6">
      <c r="A12" s="4" t="s">
        <v>485</v>
      </c>
    </row>
    <row r="13" spans="1:6">
      <c r="A13" s="3" t="s">
        <v>462</v>
      </c>
    </row>
    <row r="14" spans="1:6">
      <c r="A14" s="4" t="s">
        <v>466</v>
      </c>
      <c r="B14" s="6" t="n">
        <v>110000000</v>
      </c>
    </row>
    <row r="15" spans="1:6">
      <c r="A15" s="4" t="s">
        <v>486</v>
      </c>
      <c r="B15" s="4" t="s">
        <v>487</v>
      </c>
    </row>
    <row r="16" spans="1:6">
      <c r="A16" s="4" t="s">
        <v>488</v>
      </c>
      <c r="B16" s="4" t="s">
        <v>489</v>
      </c>
    </row>
    <row r="17" spans="1:6">
      <c r="A17" s="4" t="s">
        <v>490</v>
      </c>
    </row>
    <row r="18" spans="1:6">
      <c r="A18" s="3" t="s">
        <v>462</v>
      </c>
    </row>
    <row r="19" spans="1:6">
      <c r="A19" s="4" t="s">
        <v>484</v>
      </c>
      <c r="C19" s="6" t="n">
        <v>30000000</v>
      </c>
    </row>
    <row r="20" spans="1:6">
      <c r="A20" s="4" t="s">
        <v>491</v>
      </c>
      <c r="D20" s="5" t="n">
        <v>35900000</v>
      </c>
    </row>
    <row r="21" spans="1:6">
      <c r="A21" s="4" t="s">
        <v>492</v>
      </c>
    </row>
    <row r="22" spans="1:6">
      <c r="A22" s="3" t="s">
        <v>462</v>
      </c>
    </row>
    <row r="23" spans="1:6">
      <c r="A23" s="4" t="s">
        <v>493</v>
      </c>
      <c r="D23" s="6" t="n">
        <v>1800000</v>
      </c>
    </row>
    <row r="24" spans="1:6">
      <c r="A24" s="4" t="s">
        <v>494</v>
      </c>
    </row>
    <row r="25" spans="1:6">
      <c r="A25" s="3" t="s">
        <v>462</v>
      </c>
    </row>
    <row r="26" spans="1:6">
      <c r="A26" s="4" t="s">
        <v>484</v>
      </c>
      <c r="B26" s="6" t="n">
        <v>80000000</v>
      </c>
    </row>
    <row r="27" spans="1:6">
      <c r="A27" s="4" t="s">
        <v>466</v>
      </c>
      <c r="B27" s="6" t="n">
        <v>60000000</v>
      </c>
    </row>
    <row r="28" spans="1:6">
      <c r="A28" s="4" t="s">
        <v>495</v>
      </c>
      <c r="C28" s="10" t="n">
        <v>1.15</v>
      </c>
    </row>
    <row r="29" spans="1:6">
      <c r="A29" s="4" t="s">
        <v>496</v>
      </c>
    </row>
    <row r="30" spans="1:6">
      <c r="A30" s="3" t="s">
        <v>462</v>
      </c>
    </row>
    <row r="31" spans="1:6">
      <c r="A31" s="4" t="s">
        <v>497</v>
      </c>
      <c r="C31" s="10" t="n">
        <v>3.25</v>
      </c>
    </row>
    <row r="32" spans="1:6">
      <c r="A32" s="4" t="s">
        <v>498</v>
      </c>
    </row>
    <row r="33" spans="1:6">
      <c r="A33" s="3" t="s">
        <v>462</v>
      </c>
    </row>
    <row r="34" spans="1:6">
      <c r="A34" s="4" t="s">
        <v>499</v>
      </c>
      <c r="C34" s="4" t="s">
        <v>337</v>
      </c>
    </row>
    <row r="35" spans="1:6">
      <c r="A35" s="4" t="s">
        <v>500</v>
      </c>
      <c r="B35" s="4" t="s">
        <v>501</v>
      </c>
    </row>
    <row r="36" spans="1:6">
      <c r="A36" s="4" t="s">
        <v>502</v>
      </c>
    </row>
    <row r="37" spans="1:6">
      <c r="A37" s="3" t="s">
        <v>462</v>
      </c>
    </row>
    <row r="38" spans="1:6">
      <c r="A38" s="4" t="s">
        <v>499</v>
      </c>
      <c r="C38" s="4" t="s">
        <v>503</v>
      </c>
    </row>
    <row r="39" spans="1:6">
      <c r="A39" s="4" t="s">
        <v>504</v>
      </c>
    </row>
    <row r="40" spans="1:6">
      <c r="A40" s="3" t="s">
        <v>462</v>
      </c>
    </row>
    <row r="41" spans="1:6">
      <c r="A41" s="4" t="s">
        <v>499</v>
      </c>
      <c r="C41" s="4" t="s">
        <v>505</v>
      </c>
    </row>
    <row r="42" spans="1:6">
      <c r="A42" s="4" t="s">
        <v>506</v>
      </c>
    </row>
    <row r="43" spans="1:6">
      <c r="A43" s="3" t="s">
        <v>462</v>
      </c>
    </row>
    <row r="44" spans="1:6">
      <c r="A44" s="4" t="s">
        <v>499</v>
      </c>
      <c r="C44" s="4" t="s">
        <v>507</v>
      </c>
    </row>
    <row r="45" spans="1:6">
      <c r="A45" s="4" t="s">
        <v>508</v>
      </c>
    </row>
    <row r="46" spans="1:6">
      <c r="A46" s="3" t="s">
        <v>462</v>
      </c>
    </row>
    <row r="47" spans="1:6">
      <c r="A47" s="4" t="s">
        <v>499</v>
      </c>
      <c r="C47" s="4" t="s">
        <v>501</v>
      </c>
    </row>
    <row r="48" spans="1:6">
      <c r="A48" s="4" t="s">
        <v>509</v>
      </c>
    </row>
    <row r="49" spans="1:6">
      <c r="A49" s="3" t="s">
        <v>462</v>
      </c>
    </row>
    <row r="50" spans="1:6">
      <c r="A50" s="4" t="s">
        <v>499</v>
      </c>
      <c r="C50" s="4" t="s">
        <v>5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423</v>
      </c>
    </row>
    <row r="2" spans="1:2">
      <c r="A2" s="4" t="s">
        <v>194</v>
      </c>
    </row>
    <row r="3" spans="1:2">
      <c r="A3" s="3" t="s">
        <v>511</v>
      </c>
    </row>
    <row r="4" spans="1:2">
      <c r="A4" s="5" t="n">
        <v>2018</v>
      </c>
      <c r="B4" s="6" t="n">
        <v>4513</v>
      </c>
    </row>
    <row r="5" spans="1:2">
      <c r="A5" s="5" t="n">
        <v>2019</v>
      </c>
      <c r="B5" s="5" t="n">
        <v>5254</v>
      </c>
    </row>
    <row r="6" spans="1:2">
      <c r="A6" s="5" t="n">
        <v>2020</v>
      </c>
      <c r="B6" s="5" t="n">
        <v>6000</v>
      </c>
    </row>
    <row r="7" spans="1:2">
      <c r="A7" s="5" t="n">
        <v>2021</v>
      </c>
      <c r="B7" s="5" t="n">
        <v>6000</v>
      </c>
    </row>
    <row r="8" spans="1:2">
      <c r="A8" s="5" t="n">
        <v>2022</v>
      </c>
      <c r="B8" s="5" t="n">
        <v>78250</v>
      </c>
    </row>
    <row r="9" spans="1:2">
      <c r="A9" s="4" t="s">
        <v>452</v>
      </c>
      <c r="B9" s="5" t="n">
        <v>0</v>
      </c>
    </row>
    <row r="10" spans="1:2">
      <c r="A10" s="4" t="s">
        <v>116</v>
      </c>
      <c r="B10" s="5" t="n">
        <v>100017</v>
      </c>
    </row>
    <row r="11" spans="1:2">
      <c r="A11" s="4" t="s">
        <v>473</v>
      </c>
    </row>
    <row r="12" spans="1:2">
      <c r="A12" s="3" t="s">
        <v>511</v>
      </c>
    </row>
    <row r="13" spans="1:2">
      <c r="A13" s="5" t="n">
        <v>2018</v>
      </c>
      <c r="B13" s="5" t="n">
        <v>16278</v>
      </c>
    </row>
    <row r="14" spans="1:2">
      <c r="A14" s="5" t="n">
        <v>2019</v>
      </c>
      <c r="B14" s="5" t="n">
        <v>12544</v>
      </c>
    </row>
    <row r="15" spans="1:2">
      <c r="A15" s="5" t="n">
        <v>2020</v>
      </c>
      <c r="B15" s="5" t="n">
        <v>9103</v>
      </c>
    </row>
    <row r="16" spans="1:2">
      <c r="A16" s="5" t="n">
        <v>2021</v>
      </c>
      <c r="B16" s="5" t="n">
        <v>5708</v>
      </c>
    </row>
    <row r="17" spans="1:2">
      <c r="A17" s="5" t="n">
        <v>2022</v>
      </c>
      <c r="B17" s="5" t="n">
        <v>1524</v>
      </c>
    </row>
    <row r="18" spans="1:2">
      <c r="A18" s="4" t="s">
        <v>452</v>
      </c>
      <c r="B18" s="5" t="n">
        <v>0</v>
      </c>
    </row>
    <row r="19" spans="1:2">
      <c r="A19" s="4" t="s">
        <v>116</v>
      </c>
      <c r="B19" s="6" t="n">
        <v>451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423</v>
      </c>
    </row>
    <row r="2" spans="1:2">
      <c r="A2" s="3" t="s">
        <v>513</v>
      </c>
    </row>
    <row r="3" spans="1:2">
      <c r="A3" s="5" t="n">
        <v>2018</v>
      </c>
      <c r="B3" s="6" t="n">
        <v>18270</v>
      </c>
    </row>
    <row r="4" spans="1:2">
      <c r="A4" s="5" t="n">
        <v>2019</v>
      </c>
      <c r="B4" s="5" t="n">
        <v>11644</v>
      </c>
    </row>
    <row r="5" spans="1:2">
      <c r="A5" s="5" t="n">
        <v>2020</v>
      </c>
      <c r="B5" s="5" t="n">
        <v>9240</v>
      </c>
    </row>
    <row r="6" spans="1:2">
      <c r="A6" s="5" t="n">
        <v>2021</v>
      </c>
      <c r="B6" s="5" t="n">
        <v>6371</v>
      </c>
    </row>
    <row r="7" spans="1:2">
      <c r="A7" s="5" t="n">
        <v>2022</v>
      </c>
      <c r="B7" s="5" t="n">
        <v>5736</v>
      </c>
    </row>
    <row r="8" spans="1:2">
      <c r="A8" s="4" t="s">
        <v>452</v>
      </c>
      <c r="B8" s="5" t="n">
        <v>12737</v>
      </c>
    </row>
    <row r="9" spans="1:2">
      <c r="A9" s="4" t="s">
        <v>514</v>
      </c>
      <c r="B9" s="5" t="n">
        <v>63998</v>
      </c>
    </row>
    <row r="10" spans="1:2">
      <c r="A10" s="4" t="s">
        <v>515</v>
      </c>
    </row>
    <row r="11" spans="1:2">
      <c r="A11" s="3" t="s">
        <v>513</v>
      </c>
    </row>
    <row r="12" spans="1:2">
      <c r="A12" s="5" t="n">
        <v>2018</v>
      </c>
      <c r="B12" s="5" t="n">
        <v>17766</v>
      </c>
    </row>
    <row r="13" spans="1:2">
      <c r="A13" s="5" t="n">
        <v>2019</v>
      </c>
      <c r="B13" s="5" t="n">
        <v>11130</v>
      </c>
    </row>
    <row r="14" spans="1:2">
      <c r="A14" s="5" t="n">
        <v>2020</v>
      </c>
      <c r="B14" s="5" t="n">
        <v>8726</v>
      </c>
    </row>
    <row r="15" spans="1:2">
      <c r="A15" s="5" t="n">
        <v>2021</v>
      </c>
      <c r="B15" s="5" t="n">
        <v>5857</v>
      </c>
    </row>
    <row r="16" spans="1:2">
      <c r="A16" s="5" t="n">
        <v>2022</v>
      </c>
      <c r="B16" s="5" t="n">
        <v>5222</v>
      </c>
    </row>
    <row r="17" spans="1:2">
      <c r="A17" s="4" t="s">
        <v>452</v>
      </c>
      <c r="B17" s="5" t="n">
        <v>12223</v>
      </c>
    </row>
    <row r="18" spans="1:2">
      <c r="A18" s="4" t="s">
        <v>514</v>
      </c>
      <c r="B18" s="5" t="n">
        <v>60924</v>
      </c>
    </row>
    <row r="19" spans="1:2">
      <c r="A19" s="4" t="s">
        <v>516</v>
      </c>
    </row>
    <row r="20" spans="1:2">
      <c r="A20" s="3" t="s">
        <v>513</v>
      </c>
    </row>
    <row r="21" spans="1:2">
      <c r="A21" s="5" t="n">
        <v>2018</v>
      </c>
      <c r="B21" s="5" t="n">
        <v>504</v>
      </c>
    </row>
    <row r="22" spans="1:2">
      <c r="A22" s="5" t="n">
        <v>2019</v>
      </c>
      <c r="B22" s="5" t="n">
        <v>514</v>
      </c>
    </row>
    <row r="23" spans="1:2">
      <c r="A23" s="5" t="n">
        <v>2020</v>
      </c>
      <c r="B23" s="5" t="n">
        <v>514</v>
      </c>
    </row>
    <row r="24" spans="1:2">
      <c r="A24" s="5" t="n">
        <v>2021</v>
      </c>
      <c r="B24" s="5" t="n">
        <v>514</v>
      </c>
    </row>
    <row r="25" spans="1:2">
      <c r="A25" s="5" t="n">
        <v>2022</v>
      </c>
      <c r="B25" s="5" t="n">
        <v>514</v>
      </c>
    </row>
    <row r="26" spans="1:2">
      <c r="A26" s="4" t="s">
        <v>452</v>
      </c>
      <c r="B26" s="5" t="n">
        <v>514</v>
      </c>
    </row>
    <row r="27" spans="1:2">
      <c r="A27" s="4" t="s">
        <v>514</v>
      </c>
      <c r="B27" s="6" t="n">
        <v>30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7</v>
      </c>
      <c r="B1" s="2" t="s">
        <v>1</v>
      </c>
    </row>
    <row r="2" spans="1:4">
      <c r="B2" s="2" t="s">
        <v>2</v>
      </c>
      <c r="C2" s="2" t="s">
        <v>30</v>
      </c>
      <c r="D2" s="2" t="s">
        <v>81</v>
      </c>
    </row>
    <row r="3" spans="1:4">
      <c r="A3" s="3" t="s">
        <v>518</v>
      </c>
    </row>
    <row r="4" spans="1:4">
      <c r="A4" s="4" t="s">
        <v>519</v>
      </c>
      <c r="B4" s="11" t="n">
        <v>22.1</v>
      </c>
      <c r="C4" s="11" t="n">
        <v>23.7</v>
      </c>
      <c r="D4" s="6" t="n">
        <v>24</v>
      </c>
    </row>
    <row r="5" spans="1:4">
      <c r="A5" s="4" t="s">
        <v>520</v>
      </c>
    </row>
    <row r="6" spans="1:4">
      <c r="A6" s="3" t="s">
        <v>518</v>
      </c>
    </row>
    <row r="7" spans="1:4">
      <c r="A7" s="4" t="s">
        <v>519</v>
      </c>
      <c r="B7" s="11" t="n">
        <v>0.5</v>
      </c>
      <c r="C7" s="11" t="n">
        <v>0.5</v>
      </c>
      <c r="D7" s="11" t="n">
        <v>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81</v>
      </c>
    </row>
    <row r="3" spans="1:4">
      <c r="A3" s="3" t="s">
        <v>522</v>
      </c>
    </row>
    <row r="4" spans="1:4">
      <c r="A4" s="4" t="s">
        <v>523</v>
      </c>
      <c r="B4" s="6" t="n">
        <v>-170</v>
      </c>
      <c r="C4" s="6" t="n">
        <v>42</v>
      </c>
      <c r="D4" s="6" t="n">
        <v>219</v>
      </c>
    </row>
    <row r="5" spans="1:4">
      <c r="A5" s="4" t="s">
        <v>524</v>
      </c>
      <c r="B5" s="5" t="n">
        <v>139</v>
      </c>
      <c r="C5" s="5" t="n">
        <v>89</v>
      </c>
      <c r="D5" s="5" t="n">
        <v>364</v>
      </c>
    </row>
    <row r="6" spans="1:4">
      <c r="A6" s="4" t="s">
        <v>525</v>
      </c>
      <c r="B6" s="5" t="n">
        <v>438</v>
      </c>
      <c r="C6" s="5" t="n">
        <v>165</v>
      </c>
      <c r="D6" s="5" t="n">
        <v>481</v>
      </c>
    </row>
    <row r="7" spans="1:4">
      <c r="A7" s="4" t="s">
        <v>526</v>
      </c>
      <c r="B7" s="5" t="n">
        <v>407</v>
      </c>
      <c r="C7" s="5" t="n">
        <v>296</v>
      </c>
      <c r="D7" s="5" t="n">
        <v>1064</v>
      </c>
    </row>
    <row r="8" spans="1:4">
      <c r="A8" s="3" t="s">
        <v>527</v>
      </c>
    </row>
    <row r="9" spans="1:4">
      <c r="A9" s="4" t="s">
        <v>523</v>
      </c>
      <c r="B9" s="5" t="n">
        <v>15669</v>
      </c>
      <c r="C9" s="5" t="n">
        <v>-3236</v>
      </c>
      <c r="D9" s="5" t="n">
        <v>-56750</v>
      </c>
    </row>
    <row r="10" spans="1:4">
      <c r="A10" s="4" t="s">
        <v>524</v>
      </c>
      <c r="B10" s="5" t="n">
        <v>-751</v>
      </c>
      <c r="C10" s="5" t="n">
        <v>-1519</v>
      </c>
      <c r="D10" s="5" t="n">
        <v>-13705</v>
      </c>
    </row>
    <row r="11" spans="1:4">
      <c r="A11" s="4" t="s">
        <v>525</v>
      </c>
      <c r="B11" s="5" t="n">
        <v>-81</v>
      </c>
      <c r="C11" s="5" t="n">
        <v>95</v>
      </c>
      <c r="D11" s="5" t="n">
        <v>-41</v>
      </c>
    </row>
    <row r="12" spans="1:4">
      <c r="A12" s="4" t="s">
        <v>41</v>
      </c>
      <c r="B12" s="5" t="n">
        <v>14837</v>
      </c>
      <c r="C12" s="5" t="n">
        <v>-4660</v>
      </c>
      <c r="D12" s="5" t="n">
        <v>-70496</v>
      </c>
    </row>
    <row r="13" spans="1:4">
      <c r="A13" s="4" t="s">
        <v>97</v>
      </c>
      <c r="B13" s="6" t="n">
        <v>15244</v>
      </c>
      <c r="C13" s="6" t="n">
        <v>-4364</v>
      </c>
      <c r="D13" s="6" t="n">
        <v>-6943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528</v>
      </c>
      <c r="B1" s="2" t="s">
        <v>433</v>
      </c>
      <c r="C1" s="2" t="s">
        <v>1</v>
      </c>
    </row>
    <row r="2" spans="1:5">
      <c r="B2" s="2" t="s">
        <v>2</v>
      </c>
      <c r="C2" s="2" t="s">
        <v>2</v>
      </c>
      <c r="D2" s="2" t="s">
        <v>30</v>
      </c>
      <c r="E2" s="2" t="s">
        <v>81</v>
      </c>
    </row>
    <row r="3" spans="1:5">
      <c r="A3" s="3" t="s">
        <v>529</v>
      </c>
    </row>
    <row r="4" spans="1:5">
      <c r="A4" s="4" t="s">
        <v>530</v>
      </c>
      <c r="B4" s="6" t="n">
        <v>11900000</v>
      </c>
    </row>
    <row r="5" spans="1:5">
      <c r="A5" s="4" t="s">
        <v>531</v>
      </c>
      <c r="C5" s="6" t="n">
        <v>1000000</v>
      </c>
      <c r="D5" s="6" t="n">
        <v>700000</v>
      </c>
      <c r="E5" s="6" t="n">
        <v>1100000</v>
      </c>
    </row>
    <row r="6" spans="1:5">
      <c r="A6" s="4" t="s">
        <v>322</v>
      </c>
      <c r="C6" s="5" t="n">
        <v>1100000</v>
      </c>
      <c r="E6" s="5" t="n">
        <v>80700000</v>
      </c>
    </row>
    <row r="7" spans="1:5">
      <c r="A7" s="4" t="s">
        <v>323</v>
      </c>
      <c r="B7" s="5" t="n">
        <v>2366000</v>
      </c>
      <c r="C7" s="5" t="n">
        <v>2366000</v>
      </c>
      <c r="D7" s="5" t="n">
        <v>1304000</v>
      </c>
    </row>
    <row r="8" spans="1:5">
      <c r="A8" s="4" t="s">
        <v>532</v>
      </c>
      <c r="B8" s="5" t="n">
        <v>25000</v>
      </c>
      <c r="C8" s="5" t="n">
        <v>25000</v>
      </c>
    </row>
    <row r="9" spans="1:5">
      <c r="A9" s="4" t="s">
        <v>533</v>
      </c>
      <c r="B9" s="5" t="n">
        <v>0</v>
      </c>
      <c r="C9" s="5" t="n">
        <v>0</v>
      </c>
      <c r="D9" s="6" t="n">
        <v>0</v>
      </c>
      <c r="E9" s="6" t="n">
        <v>0</v>
      </c>
    </row>
    <row r="10" spans="1:5">
      <c r="A10" s="4" t="s">
        <v>534</v>
      </c>
    </row>
    <row r="11" spans="1:5">
      <c r="A11" s="3" t="s">
        <v>529</v>
      </c>
    </row>
    <row r="12" spans="1:5">
      <c r="A12" s="4" t="s">
        <v>535</v>
      </c>
      <c r="B12" s="5" t="n">
        <v>82200000</v>
      </c>
      <c r="C12" s="5" t="n">
        <v>82200000</v>
      </c>
    </row>
    <row r="13" spans="1:5">
      <c r="A13" s="4" t="s">
        <v>536</v>
      </c>
    </row>
    <row r="14" spans="1:5">
      <c r="A14" s="3" t="s">
        <v>529</v>
      </c>
    </row>
    <row r="15" spans="1:5">
      <c r="A15" s="4" t="s">
        <v>535</v>
      </c>
      <c r="B15" s="5" t="n">
        <v>96600000</v>
      </c>
      <c r="C15" s="5" t="n">
        <v>96600000</v>
      </c>
    </row>
    <row r="16" spans="1:5">
      <c r="A16" s="4" t="s">
        <v>537</v>
      </c>
    </row>
    <row r="17" spans="1:5">
      <c r="A17" s="3" t="s">
        <v>529</v>
      </c>
    </row>
    <row r="18" spans="1:5">
      <c r="A18" s="4" t="s">
        <v>535</v>
      </c>
      <c r="B18" s="6" t="n">
        <v>3300000</v>
      </c>
      <c r="C18" s="6" t="n">
        <v>3300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0</v>
      </c>
    </row>
    <row r="2" spans="1:3">
      <c r="A2" s="3" t="s">
        <v>539</v>
      </c>
    </row>
    <row r="3" spans="1:3">
      <c r="A3" s="4" t="s">
        <v>540</v>
      </c>
      <c r="B3" s="6" t="n">
        <v>2339</v>
      </c>
      <c r="C3" s="6" t="n">
        <v>2692</v>
      </c>
    </row>
    <row r="4" spans="1:3">
      <c r="A4" s="4" t="s">
        <v>541</v>
      </c>
      <c r="B4" s="5" t="n">
        <v>848</v>
      </c>
      <c r="C4" s="5" t="n">
        <v>1185</v>
      </c>
    </row>
    <row r="5" spans="1:3">
      <c r="A5" s="4" t="s">
        <v>542</v>
      </c>
      <c r="B5" s="5" t="n">
        <v>185</v>
      </c>
      <c r="C5" s="5" t="n">
        <v>280</v>
      </c>
    </row>
    <row r="6" spans="1:3">
      <c r="A6" s="4" t="s">
        <v>543</v>
      </c>
      <c r="B6" s="5" t="n">
        <v>29</v>
      </c>
      <c r="C6" s="5" t="n">
        <v>48</v>
      </c>
    </row>
    <row r="7" spans="1:3">
      <c r="A7" s="4" t="s">
        <v>544</v>
      </c>
      <c r="B7" s="5" t="n">
        <v>4113</v>
      </c>
      <c r="C7" s="5" t="n">
        <v>6555</v>
      </c>
    </row>
    <row r="8" spans="1:3">
      <c r="A8" s="4" t="s">
        <v>545</v>
      </c>
      <c r="B8" s="5" t="n">
        <v>12848</v>
      </c>
      <c r="C8" s="5" t="n">
        <v>22291</v>
      </c>
    </row>
    <row r="9" spans="1:3">
      <c r="A9" s="4" t="s">
        <v>127</v>
      </c>
      <c r="B9" s="5" t="n">
        <v>4545</v>
      </c>
      <c r="C9" s="5" t="n">
        <v>6072</v>
      </c>
    </row>
    <row r="10" spans="1:3">
      <c r="A10" s="4" t="s">
        <v>546</v>
      </c>
      <c r="B10" s="5" t="n">
        <v>17258</v>
      </c>
      <c r="C10" s="5" t="n">
        <v>27759</v>
      </c>
    </row>
    <row r="11" spans="1:3">
      <c r="A11" s="4" t="s">
        <v>547</v>
      </c>
      <c r="B11" s="5" t="n">
        <v>5951</v>
      </c>
      <c r="C11" s="5" t="n">
        <v>4996</v>
      </c>
    </row>
    <row r="12" spans="1:3">
      <c r="A12" s="4" t="s">
        <v>548</v>
      </c>
      <c r="B12" s="5" t="n">
        <v>1164</v>
      </c>
      <c r="C12" s="5" t="n">
        <v>958</v>
      </c>
    </row>
    <row r="13" spans="1:3">
      <c r="A13" s="4" t="s">
        <v>549</v>
      </c>
      <c r="B13" s="5" t="n">
        <v>517</v>
      </c>
      <c r="C13" s="5" t="n">
        <v>517</v>
      </c>
    </row>
    <row r="14" spans="1:3">
      <c r="A14" s="4" t="s">
        <v>550</v>
      </c>
      <c r="B14" s="5" t="n">
        <v>616</v>
      </c>
      <c r="C14" s="5" t="n">
        <v>499</v>
      </c>
    </row>
    <row r="15" spans="1:3">
      <c r="A15" s="4" t="s">
        <v>551</v>
      </c>
      <c r="B15" s="5" t="n">
        <v>104</v>
      </c>
      <c r="C15" s="5" t="n">
        <v>284</v>
      </c>
    </row>
    <row r="16" spans="1:3">
      <c r="A16" s="4" t="s">
        <v>552</v>
      </c>
      <c r="B16" s="5" t="n">
        <v>0</v>
      </c>
      <c r="C16" s="5" t="n">
        <v>131</v>
      </c>
    </row>
    <row r="17" spans="1:3">
      <c r="A17" s="4" t="s">
        <v>553</v>
      </c>
      <c r="B17" s="5" t="n">
        <v>50517</v>
      </c>
      <c r="C17" s="5" t="n">
        <v>74267</v>
      </c>
    </row>
    <row r="18" spans="1:3">
      <c r="A18" s="4" t="s">
        <v>554</v>
      </c>
      <c r="B18" s="5" t="n">
        <v>-2366</v>
      </c>
      <c r="C18" s="5" t="n">
        <v>-1304</v>
      </c>
    </row>
    <row r="19" spans="1:3">
      <c r="A19" s="4" t="s">
        <v>555</v>
      </c>
      <c r="B19" s="5" t="n">
        <v>48151</v>
      </c>
      <c r="C19" s="5" t="n">
        <v>72963</v>
      </c>
    </row>
    <row r="20" spans="1:3">
      <c r="A20" s="3" t="s">
        <v>556</v>
      </c>
    </row>
    <row r="21" spans="1:3">
      <c r="A21" s="4" t="s">
        <v>545</v>
      </c>
      <c r="B21" s="5" t="n">
        <v>-19972</v>
      </c>
      <c r="C21" s="5" t="n">
        <v>-30296</v>
      </c>
    </row>
    <row r="22" spans="1:3">
      <c r="A22" s="4" t="s">
        <v>557</v>
      </c>
      <c r="B22" s="5" t="n">
        <v>-150</v>
      </c>
      <c r="C22" s="5" t="n">
        <v>0</v>
      </c>
    </row>
    <row r="23" spans="1:3">
      <c r="A23" s="4" t="s">
        <v>555</v>
      </c>
      <c r="B23" s="6" t="n">
        <v>28029</v>
      </c>
      <c r="C23" s="6" t="n">
        <v>426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8</v>
      </c>
      <c r="B1" s="2" t="s">
        <v>1</v>
      </c>
    </row>
    <row r="2" spans="1:4">
      <c r="B2" s="2" t="s">
        <v>2</v>
      </c>
      <c r="C2" s="2" t="s">
        <v>30</v>
      </c>
      <c r="D2" s="2" t="s">
        <v>81</v>
      </c>
    </row>
    <row r="3" spans="1:4">
      <c r="A3" s="3" t="s">
        <v>559</v>
      </c>
    </row>
    <row r="4" spans="1:4">
      <c r="A4" s="4" t="s">
        <v>560</v>
      </c>
      <c r="B4" s="4" t="s">
        <v>369</v>
      </c>
      <c r="C4" s="4" t="s">
        <v>369</v>
      </c>
      <c r="D4" s="4" t="s">
        <v>369</v>
      </c>
    </row>
    <row r="5" spans="1:4">
      <c r="A5" s="4" t="s">
        <v>561</v>
      </c>
      <c r="B5" s="4" t="s">
        <v>414</v>
      </c>
      <c r="C5" s="4" t="s">
        <v>361</v>
      </c>
      <c r="D5" s="4" t="s">
        <v>475</v>
      </c>
    </row>
    <row r="6" spans="1:4">
      <c r="A6" s="4" t="s">
        <v>562</v>
      </c>
      <c r="B6" s="4" t="s">
        <v>563</v>
      </c>
      <c r="C6" s="4" t="s">
        <v>414</v>
      </c>
      <c r="D6" s="4" t="s">
        <v>414</v>
      </c>
    </row>
    <row r="7" spans="1:4">
      <c r="A7" s="4" t="s">
        <v>323</v>
      </c>
      <c r="B7" s="4" t="s">
        <v>564</v>
      </c>
      <c r="C7" s="4" t="s">
        <v>414</v>
      </c>
      <c r="D7" s="4" t="s">
        <v>565</v>
      </c>
    </row>
    <row r="8" spans="1:4">
      <c r="A8" s="4" t="s">
        <v>566</v>
      </c>
      <c r="B8" s="4" t="s">
        <v>567</v>
      </c>
      <c r="C8" s="4" t="s">
        <v>337</v>
      </c>
      <c r="D8" s="4" t="s">
        <v>337</v>
      </c>
    </row>
    <row r="9" spans="1:4">
      <c r="A9" s="4" t="s">
        <v>568</v>
      </c>
      <c r="B9" s="4" t="s">
        <v>569</v>
      </c>
      <c r="C9" s="4" t="s">
        <v>569</v>
      </c>
      <c r="D9" s="4" t="s">
        <v>337</v>
      </c>
    </row>
    <row r="10" spans="1:4">
      <c r="A10" s="4" t="s">
        <v>570</v>
      </c>
      <c r="B10" s="4" t="s">
        <v>571</v>
      </c>
      <c r="C10" s="4" t="s">
        <v>414</v>
      </c>
      <c r="D10" s="4" t="s">
        <v>414</v>
      </c>
    </row>
    <row r="11" spans="1:4">
      <c r="A11" s="4" t="s">
        <v>572</v>
      </c>
      <c r="B11" s="4" t="s">
        <v>563</v>
      </c>
      <c r="C11" s="4" t="s">
        <v>569</v>
      </c>
      <c r="D11" s="4" t="s">
        <v>569</v>
      </c>
    </row>
    <row r="12" spans="1:4">
      <c r="A12" s="4" t="s">
        <v>573</v>
      </c>
      <c r="B12" s="4" t="s">
        <v>574</v>
      </c>
      <c r="C12" s="4" t="s">
        <v>575</v>
      </c>
      <c r="D12" s="4" t="s">
        <v>414</v>
      </c>
    </row>
    <row r="13" spans="1:4">
      <c r="A13" s="4" t="s">
        <v>576</v>
      </c>
      <c r="B13" s="4" t="s">
        <v>577</v>
      </c>
      <c r="C13" s="4" t="s">
        <v>578</v>
      </c>
      <c r="D13" s="4" t="s">
        <v>5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81</v>
      </c>
    </row>
    <row r="3" spans="1:4">
      <c r="A3" s="3" t="s">
        <v>108</v>
      </c>
    </row>
    <row r="4" spans="1:4">
      <c r="A4" s="4" t="s">
        <v>98</v>
      </c>
      <c r="B4" s="6" t="n">
        <v>-21355</v>
      </c>
      <c r="C4" s="6" t="n">
        <v>-47499</v>
      </c>
      <c r="D4" s="6" t="n">
        <v>97388</v>
      </c>
    </row>
    <row r="5" spans="1:4">
      <c r="A5" s="3" t="s">
        <v>109</v>
      </c>
    </row>
    <row r="6" spans="1:4">
      <c r="A6" s="4" t="s">
        <v>110</v>
      </c>
      <c r="B6" s="5" t="n">
        <v>1906</v>
      </c>
      <c r="C6" s="5" t="n">
        <v>-2191</v>
      </c>
      <c r="D6" s="5" t="n">
        <v>-2116</v>
      </c>
    </row>
    <row r="7" spans="1:4">
      <c r="A7" s="4" t="s">
        <v>111</v>
      </c>
      <c r="B7" s="5" t="n">
        <v>202</v>
      </c>
      <c r="C7" s="5" t="n">
        <v>14</v>
      </c>
      <c r="D7" s="5" t="n">
        <v>-211</v>
      </c>
    </row>
    <row r="8" spans="1:4">
      <c r="A8" s="4" t="s">
        <v>109</v>
      </c>
      <c r="B8" s="5" t="n">
        <v>2108</v>
      </c>
      <c r="C8" s="5" t="n">
        <v>-2177</v>
      </c>
      <c r="D8" s="5" t="n">
        <v>-2327</v>
      </c>
    </row>
    <row r="9" spans="1:4">
      <c r="A9" s="4" t="s">
        <v>112</v>
      </c>
      <c r="B9" s="5" t="n">
        <v>-19247</v>
      </c>
      <c r="C9" s="5" t="n">
        <v>-49676</v>
      </c>
      <c r="D9" s="5" t="n">
        <v>95061</v>
      </c>
    </row>
    <row r="10" spans="1:4">
      <c r="A10" s="4" t="s">
        <v>113</v>
      </c>
      <c r="B10" s="5" t="n">
        <v>469</v>
      </c>
      <c r="C10" s="5" t="n">
        <v>-115</v>
      </c>
      <c r="D10" s="5" t="n">
        <v>-43</v>
      </c>
    </row>
    <row r="11" spans="1:4">
      <c r="A11" s="4" t="s">
        <v>114</v>
      </c>
      <c r="B11" s="6" t="n">
        <v>-19716</v>
      </c>
      <c r="C11" s="6" t="n">
        <v>-49561</v>
      </c>
      <c r="D11" s="6" t="n">
        <v>951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580</v>
      </c>
      <c r="B1" s="2" t="s">
        <v>1</v>
      </c>
    </row>
    <row r="2" spans="1:4">
      <c r="B2" s="2" t="s">
        <v>581</v>
      </c>
      <c r="C2" s="2" t="s">
        <v>582</v>
      </c>
      <c r="D2" s="2" t="s">
        <v>583</v>
      </c>
    </row>
    <row r="3" spans="1:4">
      <c r="A3" s="3" t="s">
        <v>584</v>
      </c>
    </row>
    <row r="4" spans="1:4">
      <c r="A4" s="4" t="s">
        <v>585</v>
      </c>
      <c r="B4" s="4" t="s">
        <v>586</v>
      </c>
    </row>
    <row r="5" spans="1:4">
      <c r="A5" s="4" t="s">
        <v>587</v>
      </c>
      <c r="B5" s="5" t="n">
        <v>3500000</v>
      </c>
    </row>
    <row r="6" spans="1:4">
      <c r="A6" s="4" t="s">
        <v>588</v>
      </c>
      <c r="B6" s="5" t="n">
        <v>700000</v>
      </c>
    </row>
    <row r="7" spans="1:4">
      <c r="A7" s="4" t="s">
        <v>589</v>
      </c>
      <c r="B7" s="4" t="s">
        <v>380</v>
      </c>
    </row>
    <row r="8" spans="1:4">
      <c r="A8" s="4" t="s">
        <v>590</v>
      </c>
      <c r="B8" s="4" t="s">
        <v>354</v>
      </c>
      <c r="C8" s="4" t="s">
        <v>354</v>
      </c>
    </row>
    <row r="9" spans="1:4">
      <c r="A9" s="4" t="s">
        <v>591</v>
      </c>
      <c r="C9" s="5" t="n">
        <v>570000</v>
      </c>
    </row>
    <row r="10" spans="1:4">
      <c r="A10" s="4" t="s">
        <v>592</v>
      </c>
      <c r="B10" s="6" t="n">
        <v>63</v>
      </c>
      <c r="C10" s="6" t="n">
        <v>42</v>
      </c>
      <c r="D10" s="6" t="n">
        <v>600</v>
      </c>
    </row>
    <row r="11" spans="1:4">
      <c r="A11" s="4" t="s">
        <v>593</v>
      </c>
    </row>
    <row r="12" spans="1:4">
      <c r="A12" s="3" t="s">
        <v>584</v>
      </c>
    </row>
    <row r="13" spans="1:4">
      <c r="A13" s="4" t="s">
        <v>594</v>
      </c>
      <c r="B13" s="4" t="s">
        <v>380</v>
      </c>
    </row>
    <row r="14" spans="1:4">
      <c r="A14" s="4" t="s">
        <v>595</v>
      </c>
      <c r="B14" s="6" t="n">
        <v>60</v>
      </c>
    </row>
    <row r="15" spans="1:4">
      <c r="A15" s="4" t="s">
        <v>591</v>
      </c>
      <c r="B15" s="5" t="n">
        <v>403000</v>
      </c>
    </row>
    <row r="16" spans="1:4">
      <c r="A16" s="4" t="s">
        <v>596</v>
      </c>
      <c r="B16" s="6" t="n">
        <v>1000</v>
      </c>
      <c r="C16" s="6" t="n">
        <v>400</v>
      </c>
      <c r="D16" s="6" t="n">
        <v>1600</v>
      </c>
    </row>
    <row r="17" spans="1:4">
      <c r="A17" s="4" t="s">
        <v>597</v>
      </c>
    </row>
    <row r="18" spans="1:4">
      <c r="A18" s="3" t="s">
        <v>584</v>
      </c>
    </row>
    <row r="19" spans="1:4">
      <c r="A19" s="4" t="s">
        <v>591</v>
      </c>
      <c r="B19" s="5" t="n">
        <v>306000</v>
      </c>
      <c r="C19" s="5" t="n">
        <v>130000</v>
      </c>
      <c r="D19" s="5" t="n">
        <v>116000</v>
      </c>
    </row>
    <row r="20" spans="1:4">
      <c r="A20" s="4" t="s">
        <v>598</v>
      </c>
    </row>
    <row r="21" spans="1:4">
      <c r="A21" s="3" t="s">
        <v>584</v>
      </c>
    </row>
    <row r="22" spans="1:4">
      <c r="A22" s="4" t="s">
        <v>590</v>
      </c>
      <c r="B22" s="4" t="s">
        <v>599</v>
      </c>
      <c r="C22" s="4" t="s">
        <v>599</v>
      </c>
      <c r="D22" s="4" t="s">
        <v>599</v>
      </c>
    </row>
    <row r="23" spans="1:4">
      <c r="A23" s="4" t="s">
        <v>591</v>
      </c>
      <c r="B23" s="5" t="n">
        <v>16000</v>
      </c>
      <c r="C23" s="5" t="n">
        <v>14000</v>
      </c>
      <c r="D23" s="5" t="n">
        <v>7000</v>
      </c>
    </row>
    <row r="24" spans="1:4">
      <c r="A24" s="4" t="s">
        <v>600</v>
      </c>
      <c r="B24" s="5" t="n">
        <v>6</v>
      </c>
      <c r="C24" s="5" t="n">
        <v>7</v>
      </c>
      <c r="D24" s="5" t="n">
        <v>6</v>
      </c>
    </row>
    <row r="25" spans="1:4">
      <c r="A25" s="4" t="s">
        <v>601</v>
      </c>
    </row>
    <row r="26" spans="1:4">
      <c r="A26" s="3" t="s">
        <v>584</v>
      </c>
    </row>
    <row r="27" spans="1:4">
      <c r="A27" s="4" t="s">
        <v>590</v>
      </c>
      <c r="B27" s="4" t="s">
        <v>354</v>
      </c>
    </row>
    <row r="28" spans="1:4">
      <c r="A28" s="4" t="s">
        <v>602</v>
      </c>
    </row>
    <row r="29" spans="1:4">
      <c r="A29" s="3" t="s">
        <v>584</v>
      </c>
    </row>
    <row r="30" spans="1:4">
      <c r="A30" s="4" t="s">
        <v>590</v>
      </c>
      <c r="B30" s="4" t="s">
        <v>354</v>
      </c>
      <c r="D30" s="4" t="s">
        <v>354</v>
      </c>
    </row>
    <row r="31" spans="1:4">
      <c r="A31" s="4" t="s">
        <v>603</v>
      </c>
    </row>
    <row r="32" spans="1:4">
      <c r="A32" s="3" t="s">
        <v>584</v>
      </c>
    </row>
    <row r="33" spans="1:4">
      <c r="A33" s="4" t="s">
        <v>590</v>
      </c>
      <c r="B33" s="4" t="s">
        <v>604</v>
      </c>
    </row>
    <row r="34" spans="1:4">
      <c r="A34" s="4" t="s">
        <v>605</v>
      </c>
    </row>
    <row r="35" spans="1:4">
      <c r="A35" s="3" t="s">
        <v>584</v>
      </c>
    </row>
    <row r="36" spans="1:4">
      <c r="A36" s="4" t="s">
        <v>590</v>
      </c>
      <c r="B36" s="4" t="s">
        <v>604</v>
      </c>
      <c r="D36" s="4" t="s">
        <v>604</v>
      </c>
    </row>
    <row r="37" spans="1:4">
      <c r="A37" s="4" t="s">
        <v>606</v>
      </c>
    </row>
    <row r="38" spans="1:4">
      <c r="A38" s="3" t="s">
        <v>584</v>
      </c>
    </row>
    <row r="39" spans="1:4">
      <c r="A39" s="4" t="s">
        <v>607</v>
      </c>
      <c r="B39" s="5" t="n">
        <v>2500</v>
      </c>
    </row>
    <row r="40" spans="1:4">
      <c r="A40" s="4" t="s">
        <v>608</v>
      </c>
      <c r="B40" s="6" t="n">
        <v>25</v>
      </c>
    </row>
    <row r="41" spans="1:4">
      <c r="A41" s="4" t="s">
        <v>585</v>
      </c>
      <c r="B41" s="4" t="s">
        <v>609</v>
      </c>
    </row>
    <row r="42" spans="1:4">
      <c r="A42" s="4" t="s">
        <v>610</v>
      </c>
      <c r="B42" s="6" t="n">
        <v>30</v>
      </c>
      <c r="C42" s="6" t="n">
        <v>21</v>
      </c>
      <c r="D42" s="6" t="n">
        <v>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81</v>
      </c>
    </row>
    <row r="3" spans="1:4">
      <c r="A3" s="3" t="s">
        <v>204</v>
      </c>
    </row>
    <row r="4" spans="1:4">
      <c r="A4" s="4" t="s">
        <v>612</v>
      </c>
      <c r="B4" s="5" t="n">
        <v>47</v>
      </c>
      <c r="C4" s="5" t="n">
        <v>33</v>
      </c>
      <c r="D4" s="5" t="n">
        <v>21</v>
      </c>
    </row>
    <row r="5" spans="1:4">
      <c r="A5" s="4" t="s">
        <v>613</v>
      </c>
      <c r="B5" s="8" t="n">
        <v>2.83</v>
      </c>
      <c r="C5" s="8" t="n">
        <v>3.59</v>
      </c>
      <c r="D5" s="8" t="n">
        <v>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4</v>
      </c>
      <c r="B1" s="2" t="s">
        <v>1</v>
      </c>
    </row>
    <row r="2" spans="1:3">
      <c r="B2" s="2" t="s">
        <v>2</v>
      </c>
      <c r="C2" s="2" t="s">
        <v>30</v>
      </c>
    </row>
    <row r="3" spans="1:3">
      <c r="A3" s="3" t="s">
        <v>615</v>
      </c>
    </row>
    <row r="4" spans="1:3">
      <c r="A4" s="4" t="s">
        <v>616</v>
      </c>
      <c r="B4" s="5" t="n">
        <v>4301</v>
      </c>
      <c r="C4" s="5" t="n">
        <v>3953</v>
      </c>
    </row>
    <row r="5" spans="1:3">
      <c r="A5" s="4" t="s">
        <v>591</v>
      </c>
      <c r="C5" s="5" t="n">
        <v>570</v>
      </c>
    </row>
    <row r="6" spans="1:3">
      <c r="A6" s="4" t="s">
        <v>617</v>
      </c>
      <c r="B6" s="5" t="n">
        <v>-34</v>
      </c>
      <c r="C6" s="5" t="n">
        <v>-36</v>
      </c>
    </row>
    <row r="7" spans="1:3">
      <c r="A7" s="4" t="s">
        <v>618</v>
      </c>
      <c r="B7" s="5" t="n">
        <v>-58</v>
      </c>
      <c r="C7" s="5" t="n">
        <v>-186</v>
      </c>
    </row>
    <row r="8" spans="1:3">
      <c r="A8" s="4" t="s">
        <v>619</v>
      </c>
      <c r="B8" s="5" t="n">
        <v>4735</v>
      </c>
      <c r="C8" s="5" t="n">
        <v>4301</v>
      </c>
    </row>
    <row r="9" spans="1:3">
      <c r="A9" s="4" t="s">
        <v>620</v>
      </c>
      <c r="B9" s="5" t="n">
        <v>4735</v>
      </c>
    </row>
    <row r="10" spans="1:3">
      <c r="A10" s="4" t="s">
        <v>621</v>
      </c>
      <c r="B10" s="5" t="n">
        <v>3691</v>
      </c>
    </row>
    <row r="11" spans="1:3">
      <c r="A11" s="3" t="s">
        <v>622</v>
      </c>
    </row>
    <row r="12" spans="1:3">
      <c r="A12" s="4" t="s">
        <v>623</v>
      </c>
      <c r="B12" s="8" t="n">
        <v>5.44</v>
      </c>
      <c r="C12" s="8" t="n">
        <v>5.84</v>
      </c>
    </row>
    <row r="13" spans="1:3">
      <c r="A13" s="4" t="s">
        <v>624</v>
      </c>
      <c r="B13" s="10" t="n">
        <v>4.67</v>
      </c>
      <c r="C13" s="10" t="n">
        <v>3.74</v>
      </c>
    </row>
    <row r="14" spans="1:3">
      <c r="A14" s="4" t="s">
        <v>625</v>
      </c>
      <c r="B14" s="10" t="n">
        <v>2.82</v>
      </c>
      <c r="C14" s="10" t="n">
        <v>2.7</v>
      </c>
    </row>
    <row r="15" spans="1:3">
      <c r="A15" s="4" t="s">
        <v>626</v>
      </c>
      <c r="B15" s="10" t="n">
        <v>6.21</v>
      </c>
      <c r="C15" s="10" t="n">
        <v>5.77</v>
      </c>
    </row>
    <row r="16" spans="1:3">
      <c r="A16" s="4" t="s">
        <v>627</v>
      </c>
      <c r="B16" s="10" t="n">
        <v>5.36</v>
      </c>
      <c r="C16" s="8" t="n">
        <v>5.44</v>
      </c>
    </row>
    <row r="17" spans="1:3">
      <c r="A17" s="4" t="s">
        <v>628</v>
      </c>
      <c r="B17" s="10" t="n">
        <v>5.36</v>
      </c>
    </row>
    <row r="18" spans="1:3">
      <c r="A18" s="4" t="s">
        <v>629</v>
      </c>
      <c r="B18" s="8" t="n">
        <v>5.46</v>
      </c>
    </row>
    <row r="19" spans="1:3">
      <c r="A19" s="3" t="s">
        <v>630</v>
      </c>
    </row>
    <row r="20" spans="1:3">
      <c r="A20" s="4" t="s">
        <v>631</v>
      </c>
      <c r="B20" s="4" t="s">
        <v>632</v>
      </c>
    </row>
    <row r="21" spans="1:3">
      <c r="A21" s="4" t="s">
        <v>633</v>
      </c>
      <c r="B21" s="4" t="s">
        <v>632</v>
      </c>
    </row>
    <row r="22" spans="1:3">
      <c r="A22" s="4" t="s">
        <v>634</v>
      </c>
      <c r="B22" s="4" t="s">
        <v>635</v>
      </c>
    </row>
    <row r="23" spans="1:3">
      <c r="A23" s="4" t="s">
        <v>636</v>
      </c>
      <c r="B23" s="6" t="n">
        <v>28</v>
      </c>
    </row>
    <row r="24" spans="1:3">
      <c r="A24" s="4" t="s">
        <v>637</v>
      </c>
      <c r="B24" s="5" t="n">
        <v>28</v>
      </c>
    </row>
    <row r="25" spans="1:3">
      <c r="A25" s="4" t="s">
        <v>638</v>
      </c>
      <c r="B25" s="6" t="n">
        <v>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0</v>
      </c>
    </row>
    <row r="3" spans="1:3">
      <c r="A3" s="3" t="s">
        <v>640</v>
      </c>
    </row>
    <row r="4" spans="1:3">
      <c r="A4" s="4" t="s">
        <v>616</v>
      </c>
      <c r="B4" s="5" t="n">
        <v>4301</v>
      </c>
      <c r="C4" s="5" t="n">
        <v>3953</v>
      </c>
    </row>
    <row r="5" spans="1:3">
      <c r="A5" s="4" t="s">
        <v>591</v>
      </c>
      <c r="C5" s="5" t="n">
        <v>570</v>
      </c>
    </row>
    <row r="6" spans="1:3">
      <c r="A6" s="4" t="s">
        <v>618</v>
      </c>
      <c r="B6" s="5" t="n">
        <v>-58</v>
      </c>
      <c r="C6" s="5" t="n">
        <v>-186</v>
      </c>
    </row>
    <row r="7" spans="1:3">
      <c r="A7" s="4" t="s">
        <v>619</v>
      </c>
      <c r="B7" s="5" t="n">
        <v>4735</v>
      </c>
      <c r="C7" s="5" t="n">
        <v>4301</v>
      </c>
    </row>
    <row r="8" spans="1:3">
      <c r="A8" s="3" t="s">
        <v>641</v>
      </c>
    </row>
    <row r="9" spans="1:3">
      <c r="A9" s="4" t="s">
        <v>623</v>
      </c>
      <c r="B9" s="8" t="n">
        <v>5.44</v>
      </c>
      <c r="C9" s="8" t="n">
        <v>5.84</v>
      </c>
    </row>
    <row r="10" spans="1:3">
      <c r="A10" s="4" t="s">
        <v>624</v>
      </c>
      <c r="B10" s="10" t="n">
        <v>4.67</v>
      </c>
      <c r="C10" s="10" t="n">
        <v>3.74</v>
      </c>
    </row>
    <row r="11" spans="1:3">
      <c r="A11" s="4" t="s">
        <v>627</v>
      </c>
      <c r="B11" s="8" t="n">
        <v>5.36</v>
      </c>
      <c r="C11" s="8" t="n">
        <v>5.44</v>
      </c>
    </row>
    <row r="12" spans="1:3">
      <c r="A12" s="4" t="s">
        <v>642</v>
      </c>
    </row>
    <row r="13" spans="1:3">
      <c r="A13" s="3" t="s">
        <v>640</v>
      </c>
    </row>
    <row r="14" spans="1:3">
      <c r="A14" s="4" t="s">
        <v>616</v>
      </c>
      <c r="B14" s="5" t="n">
        <v>1046</v>
      </c>
    </row>
    <row r="15" spans="1:3">
      <c r="A15" s="4" t="s">
        <v>591</v>
      </c>
      <c r="B15" s="5" t="n">
        <v>526</v>
      </c>
    </row>
    <row r="16" spans="1:3">
      <c r="A16" s="4" t="s">
        <v>643</v>
      </c>
      <c r="B16" s="5" t="n">
        <v>-510</v>
      </c>
    </row>
    <row r="17" spans="1:3">
      <c r="A17" s="4" t="s">
        <v>618</v>
      </c>
      <c r="B17" s="5" t="n">
        <v>-18</v>
      </c>
    </row>
    <row r="18" spans="1:3">
      <c r="A18" s="4" t="s">
        <v>619</v>
      </c>
      <c r="B18" s="5" t="n">
        <v>1044</v>
      </c>
      <c r="C18" s="5" t="n">
        <v>1046</v>
      </c>
    </row>
    <row r="19" spans="1:3">
      <c r="A19" s="3" t="s">
        <v>641</v>
      </c>
    </row>
    <row r="20" spans="1:3">
      <c r="A20" s="4" t="s">
        <v>623</v>
      </c>
      <c r="B20" s="8" t="n">
        <v>3.15</v>
      </c>
    </row>
    <row r="21" spans="1:3">
      <c r="A21" s="4" t="s">
        <v>624</v>
      </c>
      <c r="B21" s="10" t="n">
        <v>2.57</v>
      </c>
    </row>
    <row r="22" spans="1:3">
      <c r="A22" s="4" t="s">
        <v>644</v>
      </c>
      <c r="B22" s="10" t="n">
        <v>3.35</v>
      </c>
    </row>
    <row r="23" spans="1:3">
      <c r="A23" s="4" t="s">
        <v>626</v>
      </c>
      <c r="B23" s="10" t="n">
        <v>2.83</v>
      </c>
    </row>
    <row r="24" spans="1:3">
      <c r="A24" s="4" t="s">
        <v>627</v>
      </c>
      <c r="B24" s="8" t="n">
        <v>2.77</v>
      </c>
      <c r="C24" s="8" t="n">
        <v>3.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0</v>
      </c>
      <c r="D2" s="2" t="s">
        <v>81</v>
      </c>
    </row>
    <row r="3" spans="1:4">
      <c r="A3" s="3" t="s">
        <v>584</v>
      </c>
    </row>
    <row r="4" spans="1:4">
      <c r="A4" s="4" t="s">
        <v>646</v>
      </c>
      <c r="B4" s="5" t="n">
        <v>4735</v>
      </c>
      <c r="C4" s="5" t="n">
        <v>4301</v>
      </c>
      <c r="D4" s="5" t="n">
        <v>3953</v>
      </c>
    </row>
    <row r="5" spans="1:4">
      <c r="A5" s="4" t="s">
        <v>647</v>
      </c>
    </row>
    <row r="6" spans="1:4">
      <c r="A6" s="3" t="s">
        <v>584</v>
      </c>
    </row>
    <row r="7" spans="1:4">
      <c r="A7" s="4" t="s">
        <v>648</v>
      </c>
      <c r="B7" s="8" t="n">
        <v>2.37</v>
      </c>
    </row>
    <row r="8" spans="1:4">
      <c r="A8" s="4" t="s">
        <v>649</v>
      </c>
      <c r="B8" s="8" t="n">
        <v>2.7</v>
      </c>
    </row>
    <row r="9" spans="1:4">
      <c r="A9" s="4" t="s">
        <v>646</v>
      </c>
      <c r="B9" s="5" t="n">
        <v>1330</v>
      </c>
    </row>
    <row r="10" spans="1:4">
      <c r="A10" s="4" t="s">
        <v>650</v>
      </c>
    </row>
    <row r="11" spans="1:4">
      <c r="A11" s="3" t="s">
        <v>584</v>
      </c>
    </row>
    <row r="12" spans="1:4">
      <c r="A12" s="4" t="s">
        <v>648</v>
      </c>
      <c r="B12" s="8" t="n">
        <v>3.65</v>
      </c>
    </row>
    <row r="13" spans="1:4">
      <c r="A13" s="4" t="s">
        <v>649</v>
      </c>
      <c r="B13" s="8" t="n">
        <v>4.82</v>
      </c>
    </row>
    <row r="14" spans="1:4">
      <c r="A14" s="4" t="s">
        <v>646</v>
      </c>
      <c r="B14" s="5" t="n">
        <v>1020</v>
      </c>
    </row>
    <row r="15" spans="1:4">
      <c r="A15" s="4" t="s">
        <v>651</v>
      </c>
    </row>
    <row r="16" spans="1:4">
      <c r="A16" s="3" t="s">
        <v>584</v>
      </c>
    </row>
    <row r="17" spans="1:4">
      <c r="A17" s="4" t="s">
        <v>648</v>
      </c>
      <c r="B17" s="8" t="n">
        <v>5.37</v>
      </c>
    </row>
    <row r="18" spans="1:4">
      <c r="A18" s="4" t="s">
        <v>649</v>
      </c>
      <c r="B18" s="8" t="n">
        <v>7.19</v>
      </c>
    </row>
    <row r="19" spans="1:4">
      <c r="A19" s="4" t="s">
        <v>646</v>
      </c>
      <c r="B19" s="5" t="n">
        <v>1001</v>
      </c>
    </row>
    <row r="20" spans="1:4">
      <c r="A20" s="4" t="s">
        <v>652</v>
      </c>
    </row>
    <row r="21" spans="1:4">
      <c r="A21" s="3" t="s">
        <v>584</v>
      </c>
    </row>
    <row r="22" spans="1:4">
      <c r="A22" s="4" t="s">
        <v>648</v>
      </c>
      <c r="B22" s="8" t="n">
        <v>8.199999999999999</v>
      </c>
    </row>
    <row r="23" spans="1:4">
      <c r="A23" s="4" t="s">
        <v>649</v>
      </c>
      <c r="B23" s="8" t="n">
        <v>9.09</v>
      </c>
    </row>
    <row r="24" spans="1:4">
      <c r="A24" s="4" t="s">
        <v>646</v>
      </c>
      <c r="B24" s="5" t="n">
        <v>1384</v>
      </c>
    </row>
    <row r="25" spans="1:4">
      <c r="A25" s="4" t="s">
        <v>653</v>
      </c>
    </row>
    <row r="26" spans="1:4">
      <c r="A26" s="3" t="s">
        <v>584</v>
      </c>
    </row>
    <row r="27" spans="1:4">
      <c r="A27" s="4" t="s">
        <v>648</v>
      </c>
      <c r="B27" s="8" t="n">
        <v>2.37</v>
      </c>
    </row>
    <row r="28" spans="1:4">
      <c r="A28" s="4" t="s">
        <v>649</v>
      </c>
      <c r="B28" s="8" t="n">
        <v>9.09</v>
      </c>
    </row>
    <row r="29" spans="1:4">
      <c r="A29" s="4" t="s">
        <v>646</v>
      </c>
      <c r="B29" s="5" t="n">
        <v>47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4</v>
      </c>
      <c r="B1" s="2" t="s">
        <v>1</v>
      </c>
    </row>
    <row r="2" spans="1:2">
      <c r="B2" s="2" t="s">
        <v>655</v>
      </c>
    </row>
    <row r="3" spans="1:2">
      <c r="A3" s="3" t="s">
        <v>656</v>
      </c>
    </row>
    <row r="4" spans="1:2">
      <c r="A4" s="4" t="s">
        <v>657</v>
      </c>
      <c r="B4" s="5" t="n">
        <v>388</v>
      </c>
    </row>
    <row r="5" spans="1:2">
      <c r="A5" s="4" t="s">
        <v>658</v>
      </c>
      <c r="B5" s="5" t="n">
        <v>403</v>
      </c>
    </row>
    <row r="6" spans="1:2">
      <c r="A6" s="4" t="s">
        <v>659</v>
      </c>
      <c r="B6" s="5" t="n">
        <v>-208</v>
      </c>
    </row>
    <row r="7" spans="1:2">
      <c r="A7" s="4" t="s">
        <v>660</v>
      </c>
      <c r="B7" s="5" t="n">
        <v>0</v>
      </c>
    </row>
    <row r="8" spans="1:2">
      <c r="A8" s="4" t="s">
        <v>661</v>
      </c>
      <c r="B8" s="5" t="n">
        <v>583</v>
      </c>
    </row>
    <row r="9" spans="1:2">
      <c r="A9" s="3" t="s">
        <v>662</v>
      </c>
    </row>
    <row r="10" spans="1:2">
      <c r="A10" s="4" t="s">
        <v>663</v>
      </c>
      <c r="B10" s="8" t="n">
        <v>5.71</v>
      </c>
    </row>
    <row r="11" spans="1:2">
      <c r="A11" s="4" t="s">
        <v>664</v>
      </c>
      <c r="B11" s="10" t="n">
        <v>4.49</v>
      </c>
    </row>
    <row r="12" spans="1:2">
      <c r="A12" s="4" t="s">
        <v>665</v>
      </c>
      <c r="B12" s="10" t="n">
        <v>5.35</v>
      </c>
    </row>
    <row r="13" spans="1:2">
      <c r="A13" s="4" t="s">
        <v>666</v>
      </c>
      <c r="B13" s="5" t="n">
        <v>0</v>
      </c>
    </row>
    <row r="14" spans="1:2">
      <c r="A14" s="4" t="s">
        <v>667</v>
      </c>
      <c r="B14" s="8" t="n">
        <v>4.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68</v>
      </c>
      <c r="B1" s="2" t="s">
        <v>1</v>
      </c>
    </row>
    <row r="2" spans="1:4">
      <c r="B2" s="2" t="s">
        <v>2</v>
      </c>
      <c r="C2" s="2" t="s">
        <v>30</v>
      </c>
      <c r="D2" s="2" t="s">
        <v>81</v>
      </c>
    </row>
    <row r="3" spans="1:4">
      <c r="A3" s="3" t="s">
        <v>207</v>
      </c>
    </row>
    <row r="4" spans="1:4">
      <c r="A4" s="4" t="s">
        <v>669</v>
      </c>
      <c r="B4" s="4" t="s">
        <v>670</v>
      </c>
    </row>
    <row r="5" spans="1:4">
      <c r="A5" s="4" t="s">
        <v>671</v>
      </c>
      <c r="B5" s="4" t="s">
        <v>672</v>
      </c>
    </row>
    <row r="6" spans="1:4">
      <c r="A6" s="4" t="s">
        <v>673</v>
      </c>
      <c r="B6" s="4" t="s">
        <v>674</v>
      </c>
    </row>
    <row r="7" spans="1:4">
      <c r="A7" s="4" t="s">
        <v>675</v>
      </c>
      <c r="B7" s="4" t="s">
        <v>362</v>
      </c>
    </row>
    <row r="8" spans="1:4">
      <c r="A8" s="4" t="s">
        <v>676</v>
      </c>
      <c r="B8" s="11" t="n">
        <v>0.4</v>
      </c>
      <c r="C8" s="11" t="n">
        <v>0.4</v>
      </c>
      <c r="D8" s="11" t="n">
        <v>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677</v>
      </c>
      <c r="B1" s="2" t="s">
        <v>433</v>
      </c>
      <c r="D1" s="2" t="s">
        <v>434</v>
      </c>
      <c r="E1" s="2" t="s">
        <v>435</v>
      </c>
      <c r="F1" s="2" t="s">
        <v>1</v>
      </c>
    </row>
    <row r="2" spans="1:8">
      <c r="B2" s="2" t="s">
        <v>436</v>
      </c>
      <c r="C2" s="2" t="s">
        <v>437</v>
      </c>
      <c r="D2" s="2" t="s">
        <v>437</v>
      </c>
      <c r="E2" s="2" t="s">
        <v>436</v>
      </c>
      <c r="F2" s="2" t="s">
        <v>2</v>
      </c>
      <c r="G2" s="2" t="s">
        <v>30</v>
      </c>
      <c r="H2" s="2" t="s">
        <v>81</v>
      </c>
    </row>
    <row r="3" spans="1:8">
      <c r="A3" s="3" t="s">
        <v>210</v>
      </c>
    </row>
    <row r="4" spans="1:8">
      <c r="A4" s="4" t="s">
        <v>39</v>
      </c>
      <c r="F4" s="6" t="n">
        <v>121051</v>
      </c>
      <c r="G4" s="6" t="n">
        <v>138688</v>
      </c>
      <c r="H4" s="6" t="n">
        <v>212608</v>
      </c>
    </row>
    <row r="5" spans="1:8">
      <c r="A5" s="4" t="s">
        <v>90</v>
      </c>
      <c r="B5" s="6" t="n">
        <v>17600</v>
      </c>
      <c r="C5" s="6" t="n">
        <v>73900</v>
      </c>
      <c r="D5" s="6" t="n">
        <v>73900</v>
      </c>
      <c r="E5" s="6" t="n">
        <v>17600</v>
      </c>
      <c r="F5" s="6" t="n">
        <v>17637</v>
      </c>
      <c r="G5" s="6" t="n">
        <v>73920</v>
      </c>
      <c r="H5" s="6" t="n">
        <v>0</v>
      </c>
    </row>
  </sheetData>
  <mergeCells count="3">
    <mergeCell ref="A1:A2"/>
    <mergeCell ref="B1:C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678</v>
      </c>
      <c r="B1" s="2" t="s">
        <v>433</v>
      </c>
      <c r="D1" s="2" t="s">
        <v>434</v>
      </c>
      <c r="E1" s="2" t="s">
        <v>435</v>
      </c>
      <c r="F1" s="2" t="s">
        <v>1</v>
      </c>
    </row>
    <row r="2" spans="1:8">
      <c r="B2" s="2" t="s">
        <v>436</v>
      </c>
      <c r="C2" s="2" t="s">
        <v>437</v>
      </c>
      <c r="D2" s="2" t="s">
        <v>437</v>
      </c>
      <c r="E2" s="2" t="s">
        <v>436</v>
      </c>
      <c r="F2" s="2" t="s">
        <v>2</v>
      </c>
      <c r="G2" s="2" t="s">
        <v>30</v>
      </c>
      <c r="H2" s="2" t="s">
        <v>81</v>
      </c>
    </row>
    <row r="3" spans="1:8">
      <c r="A3" s="3" t="s">
        <v>210</v>
      </c>
    </row>
    <row r="4" spans="1:8">
      <c r="A4" s="4" t="s">
        <v>39</v>
      </c>
      <c r="F4" s="6" t="n">
        <v>121051</v>
      </c>
      <c r="G4" s="6" t="n">
        <v>138688</v>
      </c>
      <c r="H4" s="6" t="n">
        <v>212608</v>
      </c>
    </row>
    <row r="5" spans="1:8">
      <c r="A5" s="4" t="s">
        <v>90</v>
      </c>
      <c r="B5" s="6" t="n">
        <v>17600</v>
      </c>
      <c r="C5" s="6" t="n">
        <v>73900</v>
      </c>
      <c r="D5" s="6" t="n">
        <v>73900</v>
      </c>
      <c r="E5" s="6" t="n">
        <v>17600</v>
      </c>
      <c r="F5" s="6" t="n">
        <v>17637</v>
      </c>
      <c r="G5" s="6" t="n">
        <v>73920</v>
      </c>
      <c r="H5" s="6" t="n">
        <v>0</v>
      </c>
    </row>
  </sheetData>
  <mergeCells count="3">
    <mergeCell ref="A1:A2"/>
    <mergeCell ref="B1:C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2</v>
      </c>
      <c r="C1" s="2" t="s">
        <v>30</v>
      </c>
      <c r="D1" s="2" t="s">
        <v>81</v>
      </c>
    </row>
    <row r="2" spans="1:4">
      <c r="A2" s="4" t="s">
        <v>680</v>
      </c>
    </row>
    <row r="3" spans="1:4">
      <c r="A3" s="3" t="s">
        <v>681</v>
      </c>
    </row>
    <row r="4" spans="1:4">
      <c r="A4" s="4" t="s">
        <v>682</v>
      </c>
      <c r="B4" s="6" t="n">
        <v>0</v>
      </c>
      <c r="C4" s="6" t="n">
        <v>0</v>
      </c>
    </row>
    <row r="5" spans="1:4">
      <c r="A5" s="4" t="s">
        <v>683</v>
      </c>
    </row>
    <row r="6" spans="1:4">
      <c r="A6" s="3" t="s">
        <v>681</v>
      </c>
    </row>
    <row r="7" spans="1:4">
      <c r="A7" s="4" t="s">
        <v>682</v>
      </c>
      <c r="B7" s="5" t="n">
        <v>0</v>
      </c>
      <c r="C7" s="5" t="n">
        <v>39</v>
      </c>
    </row>
    <row r="8" spans="1:4">
      <c r="A8" s="4" t="s">
        <v>684</v>
      </c>
    </row>
    <row r="9" spans="1:4">
      <c r="A9" s="3" t="s">
        <v>681</v>
      </c>
    </row>
    <row r="10" spans="1:4">
      <c r="A10" s="4" t="s">
        <v>682</v>
      </c>
      <c r="B10" s="5" t="n">
        <v>0</v>
      </c>
      <c r="C10" s="5" t="n">
        <v>0</v>
      </c>
    </row>
    <row r="11" spans="1:4">
      <c r="A11" s="4" t="s">
        <v>685</v>
      </c>
    </row>
    <row r="12" spans="1:4">
      <c r="A12" s="3" t="s">
        <v>681</v>
      </c>
    </row>
    <row r="13" spans="1:4">
      <c r="A13" s="4" t="s">
        <v>686</v>
      </c>
      <c r="B13" s="5" t="n">
        <v>0</v>
      </c>
      <c r="C13" s="5" t="n">
        <v>0</v>
      </c>
    </row>
    <row r="14" spans="1:4">
      <c r="A14" s="4" t="s">
        <v>687</v>
      </c>
    </row>
    <row r="15" spans="1:4">
      <c r="A15" s="3" t="s">
        <v>681</v>
      </c>
    </row>
    <row r="16" spans="1:4">
      <c r="A16" s="4" t="s">
        <v>686</v>
      </c>
      <c r="B16" s="5" t="n">
        <v>0</v>
      </c>
      <c r="C16" s="5" t="n">
        <v>0</v>
      </c>
    </row>
    <row r="17" spans="1:4">
      <c r="A17" s="4" t="s">
        <v>688</v>
      </c>
    </row>
    <row r="18" spans="1:4">
      <c r="A18" s="3" t="s">
        <v>681</v>
      </c>
    </row>
    <row r="19" spans="1:4">
      <c r="A19" s="4" t="s">
        <v>686</v>
      </c>
      <c r="B19" s="6" t="n">
        <v>205</v>
      </c>
      <c r="C19" s="6" t="n">
        <v>402</v>
      </c>
      <c r="D19" s="6" t="n">
        <v>10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46"/>
    <col customWidth="1" max="7" min="7" width="25"/>
    <col customWidth="1" max="8" min="8" width="24"/>
  </cols>
  <sheetData>
    <row r="1" spans="1:8">
      <c r="A1" s="1" t="s">
        <v>115</v>
      </c>
      <c r="B1" s="2" t="s">
        <v>116</v>
      </c>
      <c r="C1" s="2" t="s">
        <v>117</v>
      </c>
      <c r="D1" s="2" t="s">
        <v>118</v>
      </c>
      <c r="E1" s="2" t="s">
        <v>119</v>
      </c>
      <c r="F1" s="2" t="s">
        <v>120</v>
      </c>
      <c r="G1" s="2" t="s">
        <v>121</v>
      </c>
      <c r="H1" s="2" t="s">
        <v>122</v>
      </c>
    </row>
    <row r="2" spans="1:8">
      <c r="A2" s="4" t="s">
        <v>123</v>
      </c>
      <c r="C2" s="5" t="n">
        <v>46800</v>
      </c>
    </row>
    <row r="3" spans="1:8">
      <c r="A3" s="4" t="s">
        <v>124</v>
      </c>
      <c r="B3" s="6" t="n">
        <v>109838</v>
      </c>
      <c r="C3" s="6" t="n">
        <v>47</v>
      </c>
      <c r="D3" s="6" t="n">
        <v>110650</v>
      </c>
      <c r="E3" s="6" t="n">
        <v>-7353</v>
      </c>
      <c r="F3" s="6" t="n">
        <v>-161</v>
      </c>
      <c r="G3" s="6" t="n">
        <v>-408</v>
      </c>
      <c r="H3" s="6" t="n">
        <v>7063</v>
      </c>
    </row>
    <row r="4" spans="1:8">
      <c r="A4" s="3" t="s">
        <v>125</v>
      </c>
    </row>
    <row r="5" spans="1:8">
      <c r="A5" s="4" t="s">
        <v>126</v>
      </c>
      <c r="C5" s="5" t="n">
        <v>131</v>
      </c>
    </row>
    <row r="6" spans="1:8">
      <c r="A6" s="4" t="s">
        <v>127</v>
      </c>
      <c r="B6" s="6" t="n">
        <v>3783</v>
      </c>
      <c r="D6" s="5" t="n">
        <v>3783</v>
      </c>
    </row>
    <row r="7" spans="1:8">
      <c r="A7" s="4" t="s">
        <v>128</v>
      </c>
      <c r="B7" s="5" t="n">
        <v>21</v>
      </c>
      <c r="C7" s="5" t="n">
        <v>21</v>
      </c>
    </row>
    <row r="8" spans="1:8">
      <c r="A8" s="4" t="s">
        <v>129</v>
      </c>
      <c r="B8" s="6" t="n">
        <v>111</v>
      </c>
      <c r="D8" s="5" t="n">
        <v>111</v>
      </c>
    </row>
    <row r="9" spans="1:8">
      <c r="A9" s="4" t="s">
        <v>130</v>
      </c>
      <c r="C9" s="5" t="n">
        <v>154</v>
      </c>
    </row>
    <row r="10" spans="1:8">
      <c r="A10" s="4" t="s">
        <v>131</v>
      </c>
      <c r="B10" s="5" t="n">
        <v>673</v>
      </c>
      <c r="D10" s="5" t="n">
        <v>673</v>
      </c>
    </row>
    <row r="11" spans="1:8">
      <c r="A11" s="4" t="s">
        <v>132</v>
      </c>
      <c r="B11" s="5" t="n">
        <v>-128</v>
      </c>
      <c r="D11" s="5" t="n">
        <v>-128</v>
      </c>
    </row>
    <row r="12" spans="1:8">
      <c r="A12" s="4" t="s">
        <v>133</v>
      </c>
      <c r="C12" s="5" t="n">
        <v>24</v>
      </c>
    </row>
    <row r="13" spans="1:8">
      <c r="A13" s="4" t="s">
        <v>134</v>
      </c>
      <c r="B13" s="5" t="n">
        <v>-204</v>
      </c>
      <c r="G13" s="5" t="n">
        <v>-204</v>
      </c>
    </row>
    <row r="14" spans="1:8">
      <c r="A14" s="4" t="s">
        <v>135</v>
      </c>
      <c r="B14" s="5" t="n">
        <v>95061</v>
      </c>
      <c r="E14" s="5" t="n">
        <v>97040</v>
      </c>
      <c r="F14" s="5" t="n">
        <v>-1936</v>
      </c>
      <c r="H14" s="5" t="n">
        <v>-43</v>
      </c>
    </row>
    <row r="15" spans="1:8">
      <c r="A15" s="4" t="s">
        <v>136</v>
      </c>
      <c r="C15" s="5" t="n">
        <v>47130</v>
      </c>
    </row>
    <row r="16" spans="1:8">
      <c r="A16" s="4" t="s">
        <v>137</v>
      </c>
      <c r="B16" s="5" t="n">
        <v>209134</v>
      </c>
      <c r="C16" s="6" t="n">
        <v>47</v>
      </c>
      <c r="D16" s="5" t="n">
        <v>115089</v>
      </c>
      <c r="E16" s="5" t="n">
        <v>89687</v>
      </c>
      <c r="F16" s="5" t="n">
        <v>-2097</v>
      </c>
      <c r="G16" s="5" t="n">
        <v>-612</v>
      </c>
      <c r="H16" s="5" t="n">
        <v>7020</v>
      </c>
    </row>
    <row r="17" spans="1:8">
      <c r="A17" s="3" t="s">
        <v>125</v>
      </c>
    </row>
    <row r="18" spans="1:8">
      <c r="A18" s="4" t="s">
        <v>126</v>
      </c>
      <c r="C18" s="5" t="n">
        <v>229</v>
      </c>
    </row>
    <row r="19" spans="1:8">
      <c r="A19" s="4" t="s">
        <v>127</v>
      </c>
      <c r="B19" s="6" t="n">
        <v>2693</v>
      </c>
      <c r="D19" s="5" t="n">
        <v>2693</v>
      </c>
    </row>
    <row r="20" spans="1:8">
      <c r="A20" s="4" t="s">
        <v>128</v>
      </c>
      <c r="B20" s="5" t="n">
        <v>33</v>
      </c>
      <c r="C20" s="5" t="n">
        <v>33</v>
      </c>
    </row>
    <row r="21" spans="1:8">
      <c r="A21" s="4" t="s">
        <v>129</v>
      </c>
      <c r="B21" s="6" t="n">
        <v>120</v>
      </c>
      <c r="D21" s="5" t="n">
        <v>120</v>
      </c>
    </row>
    <row r="22" spans="1:8">
      <c r="A22" s="4" t="s">
        <v>130</v>
      </c>
      <c r="B22" s="5" t="n">
        <v>36</v>
      </c>
      <c r="C22" s="5" t="n">
        <v>36</v>
      </c>
    </row>
    <row r="23" spans="1:8">
      <c r="A23" s="4" t="s">
        <v>131</v>
      </c>
      <c r="B23" s="6" t="n">
        <v>98</v>
      </c>
      <c r="D23" s="5" t="n">
        <v>98</v>
      </c>
    </row>
    <row r="24" spans="1:8">
      <c r="A24" s="4" t="s">
        <v>132</v>
      </c>
      <c r="B24" s="5" t="n">
        <v>-251</v>
      </c>
      <c r="D24" s="5" t="n">
        <v>-251</v>
      </c>
    </row>
    <row r="25" spans="1:8">
      <c r="A25" s="4" t="s">
        <v>134</v>
      </c>
      <c r="B25" s="5" t="n">
        <v>-5297</v>
      </c>
      <c r="G25" s="5" t="n">
        <v>-5297</v>
      </c>
    </row>
    <row r="26" spans="1:8">
      <c r="A26" s="4" t="s">
        <v>135</v>
      </c>
      <c r="B26" s="6" t="n">
        <v>-49676</v>
      </c>
      <c r="E26" s="5" t="n">
        <v>-47865</v>
      </c>
      <c r="F26" s="5" t="n">
        <v>-1696</v>
      </c>
      <c r="H26" s="5" t="n">
        <v>-115</v>
      </c>
    </row>
    <row r="27" spans="1:8">
      <c r="A27" s="4" t="s">
        <v>138</v>
      </c>
      <c r="B27" s="5" t="n">
        <v>47428</v>
      </c>
      <c r="C27" s="5" t="n">
        <v>47428</v>
      </c>
    </row>
    <row r="28" spans="1:8">
      <c r="A28" s="4" t="s">
        <v>139</v>
      </c>
      <c r="B28" s="6" t="n">
        <v>156821</v>
      </c>
      <c r="C28" s="6" t="n">
        <v>47</v>
      </c>
      <c r="D28" s="5" t="n">
        <v>117749</v>
      </c>
      <c r="E28" s="5" t="n">
        <v>41822</v>
      </c>
      <c r="F28" s="5" t="n">
        <v>-3793</v>
      </c>
      <c r="G28" s="5" t="n">
        <v>-5909</v>
      </c>
      <c r="H28" s="5" t="n">
        <v>6905</v>
      </c>
    </row>
    <row r="29" spans="1:8">
      <c r="A29" s="3" t="s">
        <v>125</v>
      </c>
    </row>
    <row r="30" spans="1:8">
      <c r="A30" s="4" t="s">
        <v>140</v>
      </c>
      <c r="B30" s="5" t="n">
        <v>242</v>
      </c>
      <c r="D30" s="5" t="n">
        <v>29</v>
      </c>
      <c r="E30" s="5" t="n">
        <v>213</v>
      </c>
    </row>
    <row r="31" spans="1:8">
      <c r="A31" s="4" t="s">
        <v>126</v>
      </c>
      <c r="C31" s="5" t="n">
        <v>404</v>
      </c>
    </row>
    <row r="32" spans="1:8">
      <c r="A32" s="4" t="s">
        <v>127</v>
      </c>
      <c r="B32" s="6" t="n">
        <v>2947</v>
      </c>
      <c r="C32" s="6" t="n">
        <v>1</v>
      </c>
      <c r="D32" s="5" t="n">
        <v>2946</v>
      </c>
    </row>
    <row r="33" spans="1:8">
      <c r="A33" s="4" t="s">
        <v>128</v>
      </c>
      <c r="B33" s="5" t="n">
        <v>47</v>
      </c>
      <c r="C33" s="5" t="n">
        <v>47</v>
      </c>
    </row>
    <row r="34" spans="1:8">
      <c r="A34" s="4" t="s">
        <v>129</v>
      </c>
      <c r="B34" s="6" t="n">
        <v>133</v>
      </c>
      <c r="D34" s="5" t="n">
        <v>133</v>
      </c>
    </row>
    <row r="35" spans="1:8">
      <c r="A35" s="4" t="s">
        <v>130</v>
      </c>
      <c r="B35" s="5" t="n">
        <v>34</v>
      </c>
      <c r="C35" s="5" t="n">
        <v>34</v>
      </c>
    </row>
    <row r="36" spans="1:8">
      <c r="A36" s="4" t="s">
        <v>131</v>
      </c>
      <c r="B36" s="6" t="n">
        <v>96</v>
      </c>
      <c r="D36" s="5" t="n">
        <v>96</v>
      </c>
    </row>
    <row r="37" spans="1:8">
      <c r="A37" s="4" t="s">
        <v>134</v>
      </c>
      <c r="B37" s="5" t="n">
        <v>-3381</v>
      </c>
      <c r="G37" s="5" t="n">
        <v>-3381</v>
      </c>
    </row>
    <row r="38" spans="1:8">
      <c r="A38" s="4" t="s">
        <v>135</v>
      </c>
      <c r="B38" s="6" t="n">
        <v>-19247</v>
      </c>
      <c r="E38" s="5" t="n">
        <v>-21511</v>
      </c>
      <c r="F38" s="5" t="n">
        <v>1795</v>
      </c>
      <c r="H38" s="5" t="n">
        <v>469</v>
      </c>
    </row>
    <row r="39" spans="1:8">
      <c r="A39" s="4" t="s">
        <v>141</v>
      </c>
      <c r="B39" s="5" t="n">
        <v>47913</v>
      </c>
      <c r="C39" s="5" t="n">
        <v>47913</v>
      </c>
    </row>
    <row r="40" spans="1:8">
      <c r="A40" s="4" t="s">
        <v>142</v>
      </c>
      <c r="B40" s="6" t="n">
        <v>137611</v>
      </c>
      <c r="C40" s="6" t="n">
        <v>48</v>
      </c>
      <c r="D40" s="6" t="n">
        <v>120953</v>
      </c>
      <c r="E40" s="6" t="n">
        <v>20524</v>
      </c>
      <c r="F40" s="6" t="n">
        <v>-1998</v>
      </c>
      <c r="G40" s="6" t="n">
        <v>-9290</v>
      </c>
      <c r="H40" s="6" t="n">
        <v>73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0</v>
      </c>
    </row>
    <row r="3" spans="1:3">
      <c r="A3" s="3" t="s">
        <v>690</v>
      </c>
    </row>
    <row r="4" spans="1:3">
      <c r="A4" s="4" t="s">
        <v>691</v>
      </c>
      <c r="B4" s="6" t="n">
        <v>0</v>
      </c>
    </row>
    <row r="5" spans="1:3">
      <c r="A5" s="4" t="s">
        <v>692</v>
      </c>
      <c r="B5" s="5" t="n">
        <v>0</v>
      </c>
      <c r="C5" s="6" t="n">
        <v>0</v>
      </c>
    </row>
    <row r="6" spans="1:3">
      <c r="A6" s="12" t="n">
        <v>3</v>
      </c>
    </row>
    <row r="7" spans="1:3">
      <c r="A7" s="3" t="s">
        <v>690</v>
      </c>
    </row>
    <row r="8" spans="1:3">
      <c r="A8" s="4" t="s">
        <v>691</v>
      </c>
      <c r="B8" s="5" t="n">
        <v>402</v>
      </c>
      <c r="C8" s="5" t="n">
        <v>1059</v>
      </c>
    </row>
    <row r="9" spans="1:3">
      <c r="A9" s="4" t="s">
        <v>693</v>
      </c>
      <c r="B9" s="5" t="n">
        <v>27</v>
      </c>
      <c r="C9" s="5" t="n">
        <v>104</v>
      </c>
    </row>
    <row r="10" spans="1:3">
      <c r="A10" s="4" t="s">
        <v>694</v>
      </c>
      <c r="B10" s="5" t="n">
        <v>-274</v>
      </c>
      <c r="C10" s="5" t="n">
        <v>-571</v>
      </c>
    </row>
    <row r="11" spans="1:3">
      <c r="A11" s="4" t="s">
        <v>695</v>
      </c>
      <c r="B11" s="5" t="n">
        <v>34</v>
      </c>
      <c r="C11" s="5" t="n">
        <v>-171</v>
      </c>
    </row>
    <row r="12" spans="1:3">
      <c r="A12" s="4" t="s">
        <v>696</v>
      </c>
      <c r="B12" s="5" t="n">
        <v>16</v>
      </c>
      <c r="C12" s="5" t="n">
        <v>-19</v>
      </c>
    </row>
    <row r="13" spans="1:3">
      <c r="A13" s="4" t="s">
        <v>692</v>
      </c>
      <c r="B13" s="6" t="n">
        <v>205</v>
      </c>
      <c r="C13" s="6" t="n">
        <v>4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81</v>
      </c>
    </row>
    <row r="3" spans="1:4">
      <c r="A3" s="3" t="s">
        <v>144</v>
      </c>
    </row>
    <row r="4" spans="1:4">
      <c r="A4" s="4" t="s">
        <v>98</v>
      </c>
      <c r="B4" s="6" t="n">
        <v>-21355</v>
      </c>
      <c r="C4" s="6" t="n">
        <v>-47499</v>
      </c>
      <c r="D4" s="6" t="n">
        <v>97388</v>
      </c>
    </row>
    <row r="5" spans="1:4">
      <c r="A5" s="3" t="s">
        <v>145</v>
      </c>
    </row>
    <row r="6" spans="1:4">
      <c r="A6" s="4" t="s">
        <v>146</v>
      </c>
      <c r="B6" s="5" t="n">
        <v>1249</v>
      </c>
      <c r="C6" s="5" t="n">
        <v>918</v>
      </c>
      <c r="D6" s="5" t="n">
        <v>340</v>
      </c>
    </row>
    <row r="7" spans="1:4">
      <c r="A7" s="4" t="s">
        <v>147</v>
      </c>
      <c r="B7" s="5" t="n">
        <v>29043</v>
      </c>
      <c r="C7" s="5" t="n">
        <v>26918</v>
      </c>
      <c r="D7" s="5" t="n">
        <v>28019</v>
      </c>
    </row>
    <row r="8" spans="1:4">
      <c r="A8" s="4" t="s">
        <v>89</v>
      </c>
      <c r="B8" s="5" t="n">
        <v>4280</v>
      </c>
      <c r="C8" s="5" t="n">
        <v>4833</v>
      </c>
      <c r="D8" s="5" t="n">
        <v>5642</v>
      </c>
    </row>
    <row r="9" spans="1:4">
      <c r="A9" s="4" t="s">
        <v>148</v>
      </c>
      <c r="B9" s="5" t="n">
        <v>306</v>
      </c>
      <c r="C9" s="5" t="n">
        <v>445</v>
      </c>
      <c r="D9" s="5" t="n">
        <v>589</v>
      </c>
    </row>
    <row r="10" spans="1:4">
      <c r="A10" s="4" t="s">
        <v>90</v>
      </c>
      <c r="B10" s="5" t="n">
        <v>17637</v>
      </c>
      <c r="C10" s="5" t="n">
        <v>73920</v>
      </c>
      <c r="D10" s="5" t="n">
        <v>0</v>
      </c>
    </row>
    <row r="11" spans="1:4">
      <c r="A11" s="4" t="s">
        <v>127</v>
      </c>
      <c r="B11" s="5" t="n">
        <v>2947</v>
      </c>
      <c r="C11" s="5" t="n">
        <v>2693</v>
      </c>
      <c r="D11" s="5" t="n">
        <v>3512</v>
      </c>
    </row>
    <row r="12" spans="1:4">
      <c r="A12" s="4" t="s">
        <v>41</v>
      </c>
      <c r="B12" s="5" t="n">
        <v>13802</v>
      </c>
      <c r="C12" s="5" t="n">
        <v>-4711</v>
      </c>
      <c r="D12" s="5" t="n">
        <v>10173</v>
      </c>
    </row>
    <row r="13" spans="1:4">
      <c r="A13" s="4" t="s">
        <v>149</v>
      </c>
      <c r="B13" s="5" t="n">
        <v>1031</v>
      </c>
      <c r="C13" s="5" t="n">
        <v>51</v>
      </c>
      <c r="D13" s="5" t="n">
        <v>-80669</v>
      </c>
    </row>
    <row r="14" spans="1:4">
      <c r="A14" s="4" t="s">
        <v>94</v>
      </c>
      <c r="B14" s="5" t="n">
        <v>230</v>
      </c>
      <c r="C14" s="5" t="n">
        <v>208</v>
      </c>
      <c r="D14" s="5" t="n">
        <v>282</v>
      </c>
    </row>
    <row r="15" spans="1:4">
      <c r="A15" s="4" t="s">
        <v>150</v>
      </c>
      <c r="B15" s="5" t="n">
        <v>-56</v>
      </c>
      <c r="C15" s="5" t="n">
        <v>-716</v>
      </c>
      <c r="D15" s="5" t="n">
        <v>-390</v>
      </c>
    </row>
    <row r="16" spans="1:4">
      <c r="A16" s="3" t="s">
        <v>151</v>
      </c>
    </row>
    <row r="17" spans="1:4">
      <c r="A17" s="4" t="s">
        <v>152</v>
      </c>
      <c r="B17" s="5" t="n">
        <v>2158</v>
      </c>
      <c r="C17" s="5" t="n">
        <v>-1294</v>
      </c>
      <c r="D17" s="5" t="n">
        <v>729</v>
      </c>
    </row>
    <row r="18" spans="1:4">
      <c r="A18" s="4" t="s">
        <v>153</v>
      </c>
      <c r="B18" s="5" t="n">
        <v>-1339</v>
      </c>
      <c r="C18" s="5" t="n">
        <v>-1590</v>
      </c>
      <c r="D18" s="5" t="n">
        <v>-967</v>
      </c>
    </row>
    <row r="19" spans="1:4">
      <c r="A19" s="4" t="s">
        <v>154</v>
      </c>
      <c r="B19" s="5" t="n">
        <v>-556</v>
      </c>
      <c r="C19" s="5" t="n">
        <v>109</v>
      </c>
      <c r="D19" s="5" t="n">
        <v>2296</v>
      </c>
    </row>
    <row r="20" spans="1:4">
      <c r="A20" s="4" t="s">
        <v>155</v>
      </c>
      <c r="B20" s="5" t="n">
        <v>2993</v>
      </c>
      <c r="C20" s="5" t="n">
        <v>-1143</v>
      </c>
      <c r="D20" s="5" t="n">
        <v>-6963</v>
      </c>
    </row>
    <row r="21" spans="1:4">
      <c r="A21" s="4" t="s">
        <v>156</v>
      </c>
      <c r="B21" s="5" t="n">
        <v>52370</v>
      </c>
      <c r="C21" s="5" t="n">
        <v>53142</v>
      </c>
      <c r="D21" s="5" t="n">
        <v>59981</v>
      </c>
    </row>
    <row r="22" spans="1:4">
      <c r="A22" s="3" t="s">
        <v>157</v>
      </c>
    </row>
    <row r="23" spans="1:4">
      <c r="A23" s="4" t="s">
        <v>158</v>
      </c>
      <c r="B23" s="5" t="n">
        <v>-9106</v>
      </c>
      <c r="C23" s="5" t="n">
        <v>-12097</v>
      </c>
      <c r="D23" s="5" t="n">
        <v>-14245</v>
      </c>
    </row>
    <row r="24" spans="1:4">
      <c r="A24" s="4" t="s">
        <v>159</v>
      </c>
      <c r="B24" s="5" t="n">
        <v>744</v>
      </c>
      <c r="C24" s="5" t="n">
        <v>1101</v>
      </c>
      <c r="D24" s="5" t="n">
        <v>589</v>
      </c>
    </row>
    <row r="25" spans="1:4">
      <c r="A25" s="4" t="s">
        <v>160</v>
      </c>
      <c r="B25" s="5" t="n">
        <v>-8362</v>
      </c>
      <c r="C25" s="5" t="n">
        <v>-10996</v>
      </c>
      <c r="D25" s="5" t="n">
        <v>-13656</v>
      </c>
    </row>
    <row r="26" spans="1:4">
      <c r="A26" s="3" t="s">
        <v>161</v>
      </c>
    </row>
    <row r="27" spans="1:4">
      <c r="A27" s="4" t="s">
        <v>162</v>
      </c>
      <c r="B27" s="5" t="n">
        <v>96</v>
      </c>
      <c r="C27" s="5" t="n">
        <v>98</v>
      </c>
      <c r="D27" s="5" t="n">
        <v>673</v>
      </c>
    </row>
    <row r="28" spans="1:4">
      <c r="A28" s="4" t="s">
        <v>163</v>
      </c>
      <c r="B28" s="5" t="n">
        <v>133</v>
      </c>
      <c r="C28" s="5" t="n">
        <v>120</v>
      </c>
      <c r="D28" s="5" t="n">
        <v>111</v>
      </c>
    </row>
    <row r="29" spans="1:4">
      <c r="A29" s="4" t="s">
        <v>164</v>
      </c>
      <c r="B29" s="5" t="n">
        <v>-3381</v>
      </c>
      <c r="C29" s="5" t="n">
        <v>-5297</v>
      </c>
      <c r="D29" s="5" t="n">
        <v>-204</v>
      </c>
    </row>
    <row r="30" spans="1:4">
      <c r="A30" s="4" t="s">
        <v>165</v>
      </c>
      <c r="B30" s="5" t="n">
        <v>-275</v>
      </c>
      <c r="C30" s="5" t="n">
        <v>-571</v>
      </c>
      <c r="D30" s="5" t="n">
        <v>-413</v>
      </c>
    </row>
    <row r="31" spans="1:4">
      <c r="A31" s="4" t="s">
        <v>166</v>
      </c>
      <c r="B31" s="5" t="n">
        <v>-14150</v>
      </c>
      <c r="C31" s="5" t="n">
        <v>-22000</v>
      </c>
      <c r="D31" s="5" t="n">
        <v>-14500</v>
      </c>
    </row>
    <row r="32" spans="1:4">
      <c r="A32" s="4" t="s">
        <v>167</v>
      </c>
      <c r="B32" s="5" t="n">
        <v>-65516</v>
      </c>
      <c r="C32" s="5" t="n">
        <v>-12990</v>
      </c>
      <c r="D32" s="5" t="n">
        <v>-27329</v>
      </c>
    </row>
    <row r="33" spans="1:4">
      <c r="A33" s="4" t="s">
        <v>168</v>
      </c>
      <c r="B33" s="5" t="n">
        <v>63100</v>
      </c>
      <c r="C33" s="5" t="n">
        <v>1000</v>
      </c>
      <c r="D33" s="5" t="n">
        <v>4560</v>
      </c>
    </row>
    <row r="34" spans="1:4">
      <c r="A34" s="4" t="s">
        <v>169</v>
      </c>
      <c r="B34" s="5" t="n">
        <v>-21800</v>
      </c>
      <c r="C34" s="5" t="n">
        <v>-50</v>
      </c>
      <c r="D34" s="5" t="n">
        <v>-6448</v>
      </c>
    </row>
    <row r="35" spans="1:4">
      <c r="A35" s="4" t="s">
        <v>170</v>
      </c>
      <c r="B35" s="5" t="n">
        <v>-270</v>
      </c>
      <c r="C35" s="5" t="n">
        <v>-106</v>
      </c>
      <c r="D35" s="5" t="n">
        <v>-25</v>
      </c>
    </row>
    <row r="36" spans="1:4">
      <c r="A36" s="4" t="s">
        <v>171</v>
      </c>
      <c r="B36" s="5" t="n">
        <v>0</v>
      </c>
      <c r="D36" s="5" t="n">
        <v>-632</v>
      </c>
    </row>
    <row r="37" spans="1:4">
      <c r="A37" s="4" t="s">
        <v>172</v>
      </c>
      <c r="B37" s="5" t="n">
        <v>-42063</v>
      </c>
      <c r="C37" s="5" t="n">
        <v>-39796</v>
      </c>
      <c r="D37" s="5" t="n">
        <v>-44207</v>
      </c>
    </row>
    <row r="38" spans="1:4">
      <c r="A38" s="4" t="s">
        <v>173</v>
      </c>
      <c r="B38" s="5" t="n">
        <v>875</v>
      </c>
      <c r="C38" s="5" t="n">
        <v>-1074</v>
      </c>
      <c r="D38" s="5" t="n">
        <v>-791</v>
      </c>
    </row>
    <row r="39" spans="1:4">
      <c r="A39" s="4" t="s">
        <v>174</v>
      </c>
      <c r="B39" s="5" t="n">
        <v>2820</v>
      </c>
      <c r="C39" s="5" t="n">
        <v>1276</v>
      </c>
      <c r="D39" s="5" t="n">
        <v>1327</v>
      </c>
    </row>
    <row r="40" spans="1:4">
      <c r="A40" s="4" t="s">
        <v>175</v>
      </c>
      <c r="B40" s="5" t="n">
        <v>25239</v>
      </c>
      <c r="C40" s="5" t="n">
        <v>23963</v>
      </c>
      <c r="D40" s="5" t="n">
        <v>22636</v>
      </c>
    </row>
    <row r="41" spans="1:4">
      <c r="A41" s="4" t="s">
        <v>176</v>
      </c>
      <c r="B41" s="5" t="n">
        <v>28059</v>
      </c>
      <c r="C41" s="5" t="n">
        <v>25239</v>
      </c>
      <c r="D41" s="5" t="n">
        <v>23963</v>
      </c>
    </row>
    <row r="42" spans="1:4">
      <c r="A42" s="3" t="s">
        <v>177</v>
      </c>
    </row>
    <row r="43" spans="1:4">
      <c r="A43" s="4" t="s">
        <v>178</v>
      </c>
      <c r="B43" s="5" t="n">
        <v>5574</v>
      </c>
      <c r="C43" s="5" t="n">
        <v>5936</v>
      </c>
      <c r="D43" s="5" t="n">
        <v>7247</v>
      </c>
    </row>
    <row r="44" spans="1:4">
      <c r="A44" s="4" t="s">
        <v>179</v>
      </c>
      <c r="B44" s="5" t="n">
        <v>56</v>
      </c>
      <c r="C44" s="5" t="n">
        <v>971</v>
      </c>
      <c r="D44" s="5" t="n">
        <v>721</v>
      </c>
    </row>
    <row r="45" spans="1:4">
      <c r="A45" s="3" t="s">
        <v>180</v>
      </c>
    </row>
    <row r="46" spans="1:4">
      <c r="A46" s="4" t="s">
        <v>181</v>
      </c>
      <c r="B46" s="5" t="n">
        <v>25192</v>
      </c>
      <c r="C46" s="5" t="n">
        <v>18948</v>
      </c>
      <c r="D46" s="5" t="n">
        <v>13157</v>
      </c>
    </row>
    <row r="47" spans="1:4">
      <c r="A47" s="4" t="s">
        <v>182</v>
      </c>
      <c r="B47" s="6" t="n">
        <v>27</v>
      </c>
      <c r="C47" s="6" t="n">
        <v>75</v>
      </c>
      <c r="D47"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7:00:31Z</dcterms:created>
  <dcterms:modified xmlns:dcterms="http://purl.org/dc/terms/" xmlns:xsi="http://www.w3.org/2001/XMLSchema-instance" xsi:type="dcterms:W3CDTF">2018-03-05T17:00:31Z</dcterms:modified>
</cp:coreProperties>
</file>